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Stock Compensation"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Schedule of New Accounting Pron"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Stock Compensation (Tables)" sheetId="23" state="visible" r:id="rId23"/>
    <sheet xmlns:r="http://schemas.openxmlformats.org/officeDocument/2006/relationships" name="Leases (Tables)" sheetId="24" state="visible" r:id="rId24"/>
    <sheet xmlns:r="http://schemas.openxmlformats.org/officeDocument/2006/relationships" name="Net Loss per Share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Investments - Schedule of Avail" sheetId="28" state="visible" r:id="rId28"/>
    <sheet xmlns:r="http://schemas.openxmlformats.org/officeDocument/2006/relationships" name="Investments - Classification of" sheetId="29" state="visible" r:id="rId29"/>
    <sheet xmlns:r="http://schemas.openxmlformats.org/officeDocument/2006/relationships" name="Fair Value Measurements - Fair "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Balance Sheet Components - Prop" sheetId="33" state="visible" r:id="rId33"/>
    <sheet xmlns:r="http://schemas.openxmlformats.org/officeDocument/2006/relationships" name="Balance Sheet Components - Addi" sheetId="34" state="visible" r:id="rId34"/>
    <sheet xmlns:r="http://schemas.openxmlformats.org/officeDocument/2006/relationships" name="Balance Sheet Components - Accr" sheetId="35" state="visible" r:id="rId35"/>
    <sheet xmlns:r="http://schemas.openxmlformats.org/officeDocument/2006/relationships" name="Commitments and Contingencies -" sheetId="36" state="visible" r:id="rId36"/>
    <sheet xmlns:r="http://schemas.openxmlformats.org/officeDocument/2006/relationships" name="Stock Compensation - Stock-base" sheetId="37" state="visible" r:id="rId37"/>
    <sheet xmlns:r="http://schemas.openxmlformats.org/officeDocument/2006/relationships" name="Stock Compensation - Summary of" sheetId="38" state="visible" r:id="rId38"/>
    <sheet xmlns:r="http://schemas.openxmlformats.org/officeDocument/2006/relationships" name="Stock Compensation - Fair Value" sheetId="39" state="visible" r:id="rId39"/>
    <sheet xmlns:r="http://schemas.openxmlformats.org/officeDocument/2006/relationships" name="Stock Compensation - RSU Activi" sheetId="40" state="visible" r:id="rId40"/>
    <sheet xmlns:r="http://schemas.openxmlformats.org/officeDocument/2006/relationships" name="Stock Compensation - Additional" sheetId="41" state="visible" r:id="rId41"/>
    <sheet xmlns:r="http://schemas.openxmlformats.org/officeDocument/2006/relationships" name="Income taxes - Additional Infor" sheetId="42" state="visible" r:id="rId42"/>
    <sheet xmlns:r="http://schemas.openxmlformats.org/officeDocument/2006/relationships" name="Leases - Lease Cost (Details)" sheetId="43" state="visible" r:id="rId43"/>
    <sheet xmlns:r="http://schemas.openxmlformats.org/officeDocument/2006/relationships" name="Leases - Maturities of Lease Li" sheetId="44" state="visible" r:id="rId44"/>
    <sheet xmlns:r="http://schemas.openxmlformats.org/officeDocument/2006/relationships" name="Net Loss per Share - Computatio" sheetId="45" state="visible" r:id="rId45"/>
    <sheet xmlns:r="http://schemas.openxmlformats.org/officeDocument/2006/relationships" name="Net Loss per Share - Anti-Dilut" sheetId="46" state="visible" r:id="rId46"/>
  </sheets>
  <definedNames/>
  <calcPr calcId="124519" fullCalcOnLoad="1"/>
</workbook>
</file>

<file path=xl/sharedStrings.xml><?xml version="1.0" encoding="utf-8"?>
<sst xmlns="http://schemas.openxmlformats.org/spreadsheetml/2006/main" uniqueCount="481">
  <si>
    <t>Cover Page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001-37833</t>
  </si>
  <si>
    <t>Entity Registrant Name</t>
  </si>
  <si>
    <t>Audentes Therapeutics, Inc.</t>
  </si>
  <si>
    <t>Entity Incorporation, State or Country Code</t>
  </si>
  <si>
    <t>DE</t>
  </si>
  <si>
    <t>Entity Tax Identification Number</t>
  </si>
  <si>
    <t>46-1606174</t>
  </si>
  <si>
    <t>Entity Address, Address Line One</t>
  </si>
  <si>
    <t>600 California Street, 17th Floor</t>
  </si>
  <si>
    <t>Entity Address, City or Town</t>
  </si>
  <si>
    <t>San Francisco</t>
  </si>
  <si>
    <t>Entity Address, State or Province</t>
  </si>
  <si>
    <t>CA</t>
  </si>
  <si>
    <t>Entity Address, Postal Zip Code</t>
  </si>
  <si>
    <t>94108</t>
  </si>
  <si>
    <t>City Area Code</t>
  </si>
  <si>
    <t>415</t>
  </si>
  <si>
    <t>Local Phone Number</t>
  </si>
  <si>
    <t>818-1001</t>
  </si>
  <si>
    <t>Title of 12(b) Security</t>
  </si>
  <si>
    <t>Common Stock, par value $0.00001 per share</t>
  </si>
  <si>
    <t>Trading Symbol</t>
  </si>
  <si>
    <t>BOL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628738</t>
  </si>
  <si>
    <t>Current Fiscal Year End Date</t>
  </si>
  <si>
    <t>--12-31</t>
  </si>
  <si>
    <t>Condensed Consolidated Balance Sheets - USD ($) $ in Thousands</t>
  </si>
  <si>
    <t>Dec. 31, 2018</t>
  </si>
  <si>
    <t>Current assets:</t>
  </si>
  <si>
    <t>Cash and cash equivalents</t>
  </si>
  <si>
    <t>Short-term investments</t>
  </si>
  <si>
    <t>Prepaid expenses and other current assets</t>
  </si>
  <si>
    <t>Total current assets</t>
  </si>
  <si>
    <t>Restricted cash - long-term</t>
  </si>
  <si>
    <t>Property and equipment, net</t>
  </si>
  <si>
    <t>Right-of-use assets</t>
  </si>
  <si>
    <t>Goodwill</t>
  </si>
  <si>
    <t>Intangible assets</t>
  </si>
  <si>
    <t>Other assets</t>
  </si>
  <si>
    <t>Total assets</t>
  </si>
  <si>
    <t>Current liabilities:</t>
  </si>
  <si>
    <t>Accounts payable</t>
  </si>
  <si>
    <t>Accrued liabilities</t>
  </si>
  <si>
    <t>Operating lease liabilities</t>
  </si>
  <si>
    <t>Contingent acquisition consideration payable</t>
  </si>
  <si>
    <t>Deferred rent</t>
  </si>
  <si>
    <t>Total current liabilities</t>
  </si>
  <si>
    <t>Deferred rent - long-term</t>
  </si>
  <si>
    <t>Asset retirement obligation - long-term</t>
  </si>
  <si>
    <t>Operating lease liabilities - long-term</t>
  </si>
  <si>
    <t>Contingent acquisition consideration payable - long-term</t>
  </si>
  <si>
    <t>Deferred tax liability, net</t>
  </si>
  <si>
    <t>Total liabilities</t>
  </si>
  <si>
    <t>Stockholders' equity:</t>
  </si>
  <si>
    <t>Preferred stock, $0.00001 par value, 10,000,000 shares authorized as of September 30, 2019 (unaudited) and December 31, 2018; 0 shares issued and outstanding as of September 30, 2019 (unaudited) and December 31, 2018, respectively</t>
  </si>
  <si>
    <t>Common stock, $0.00001 par value, 300,000,000 shares authorized as of September 30, 2019 (unaudited) and December 31, 2018; 45,740,575 and 43,546,786 shares issued and outstanding as of September 30, 2019 (unaudited) and December 31, 2018,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Sep. 30, 2018</t>
  </si>
  <si>
    <t>Operating expenses:</t>
  </si>
  <si>
    <t>Research and development</t>
  </si>
  <si>
    <t>General and administrative</t>
  </si>
  <si>
    <t>Total operating expenses</t>
  </si>
  <si>
    <t>Loss from operations</t>
  </si>
  <si>
    <t>Interest income, net</t>
  </si>
  <si>
    <t>Other expense, net</t>
  </si>
  <si>
    <t>Net loss</t>
  </si>
  <si>
    <t>Unrealized (losses) gains on investments, net</t>
  </si>
  <si>
    <t>Comprehensive loss</t>
  </si>
  <si>
    <t>Net loss per share, basic and diluted (USD per share)</t>
  </si>
  <si>
    <t>Weighted-average number of shares used in computing net loss per share, basic and diluted (in shares)</t>
  </si>
  <si>
    <t>Condensed Consolidated Statements of Stockholders' Equity Statement - USD ($) $ in Thousands</t>
  </si>
  <si>
    <t>Total</t>
  </si>
  <si>
    <t>Common Stock</t>
  </si>
  <si>
    <t>Additional Paid-in Capital</t>
  </si>
  <si>
    <t>Accumulated Deficit</t>
  </si>
  <si>
    <t>Accumulated Other Comprehensive Income (Loss)</t>
  </si>
  <si>
    <t>Beginning balance (in shares) at Dec. 31, 2017</t>
  </si>
  <si>
    <t>Beginning balance at Dec. 31, 2017</t>
  </si>
  <si>
    <t>Increase (Decrease) in Stockholders' Equity [Roll Forward]</t>
  </si>
  <si>
    <t>Issuance of common stock upon exercise of stock options (in shares)</t>
  </si>
  <si>
    <t>Issuance of common stock upon exercise of stock options</t>
  </si>
  <si>
    <t>Stock-based compensation expense</t>
  </si>
  <si>
    <t>Issuance of common stock, net of issuance costs (in shares)</t>
  </si>
  <si>
    <t>Issuance of common stock, net of issuance costs</t>
  </si>
  <si>
    <t>Unrealized gain (loss) on investments, net</t>
  </si>
  <si>
    <t>Ending balance (in shares) at Mar. 31, 2018</t>
  </si>
  <si>
    <t>Ending balance at Mar. 31, 2018</t>
  </si>
  <si>
    <t>Ending balance (in shares) at Sep. 30, 2018</t>
  </si>
  <si>
    <t>Ending balance at Sep. 30, 2018</t>
  </si>
  <si>
    <t>Beginning balance (in shares) at Mar. 31, 2018</t>
  </si>
  <si>
    <t>Beginning balance at Mar. 31, 2018</t>
  </si>
  <si>
    <t>Issuance of common stock upon exercise of warrants (in shares)</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Issuance of common stock pursuant to ESPP purchases (in shares)</t>
  </si>
  <si>
    <t>Issuance of common stock pursuant to ESPP purchases</t>
  </si>
  <si>
    <t>Issuance of common stock upon vesting of restricted stock units, net of shares withheld for employee taxes (in shares)</t>
  </si>
  <si>
    <t>Issuance of common stock upon vesting of restricted stock units, net of shares withheld for employee taxes</t>
  </si>
  <si>
    <t>Ending balance (in shares) at Jun. 30, 2019</t>
  </si>
  <si>
    <t>Ending balance at Jun. 30, 2019</t>
  </si>
  <si>
    <t>Condensed Consolidated Statements of Stockholders' Equity (Parenthetical) - USD ($) $ in Thousands</t>
  </si>
  <si>
    <t>Jun. 30, 2019</t>
  </si>
  <si>
    <t>Jun. 30, 2018</t>
  </si>
  <si>
    <t>Mar. 31, 2018</t>
  </si>
  <si>
    <t>Statement of Stockholders' Equity [Abstract]</t>
  </si>
  <si>
    <t>Issuance of common stock, issuance costs</t>
  </si>
  <si>
    <t>Condensed Consolidated Statements of Cash Flows - USD ($) $ in Thousands</t>
  </si>
  <si>
    <t>Cash flows from operating activities:</t>
  </si>
  <si>
    <t>Adjustments to reconcile net loss to net cash used in operating activities:</t>
  </si>
  <si>
    <t>Depreciation and amortization</t>
  </si>
  <si>
    <t>Amortization of right-of-use assets</t>
  </si>
  <si>
    <t>Stock-based compensation</t>
  </si>
  <si>
    <t>Accretion of discount on marketable securities</t>
  </si>
  <si>
    <t>Change in fair value of contingent acquisition consideration payable</t>
  </si>
  <si>
    <t>Other</t>
  </si>
  <si>
    <t>Changes in operating assets and liabilities:</t>
  </si>
  <si>
    <t>Net cash used in operating activities</t>
  </si>
  <si>
    <t>Cash flows from investing activities:</t>
  </si>
  <si>
    <t>Purchases of property and equipment</t>
  </si>
  <si>
    <t>Proceeds from maturities of marketable securities</t>
  </si>
  <si>
    <t>Purchases of marketable securities</t>
  </si>
  <si>
    <t>Net cash used in investing activities</t>
  </si>
  <si>
    <t>Cash flows from financing activities:</t>
  </si>
  <si>
    <t>Proceeds from exercise of stock options and ESPP purchases</t>
  </si>
  <si>
    <t>Proceeds from issuance of common stock, net of issuance costs</t>
  </si>
  <si>
    <t>Tax paid related to net share settlement of equity awards</t>
  </si>
  <si>
    <t>Net cash provided by financing activities</t>
  </si>
  <si>
    <t>Net (decrease) increase in cash, cash equivalents and restricted cash</t>
  </si>
  <si>
    <t>Cash, cash equivalents and restricted cash at beginning of period</t>
  </si>
  <si>
    <t>Cash, cash equivalents and restricted cash at end of period</t>
  </si>
  <si>
    <t>Noncash investing and financing activities:</t>
  </si>
  <si>
    <t>Change in accounts payable and accrued liabilities related to property and equipment purchases</t>
  </si>
  <si>
    <t>Change in prepaid expenses and other current assets related to equity issuances and option exercises</t>
  </si>
  <si>
    <t>Right-of-use assets obtained in exchange for lease obligations</t>
  </si>
  <si>
    <t>Organization and Basis of Presentation</t>
  </si>
  <si>
    <t>Organization, Consolidation and Presentation of Financial Statements [Abstract]</t>
  </si>
  <si>
    <t>Organization and Basis of Presentation Audentes Therapeutics, Inc., or the Company, was incorporated in the State of Delaware on November 13, 2012. The Company is an AAV-based genetic medicines company focused on developing and commercializing innovative products for patients living with serious rare neuromuscular diseases. The Company operates in one business segment, with its corporate headquarters located in San Francisco, California and its manufacturing and research operations located in South San Francisco, California. The accompanying consolidated financial statements include the accounts of Audentes Therapeutics, Inc., and its wholly owned subsidiaries. All intercompany balances and transactions have been eliminated in consolidation. Need for Additional Capital The Company has incurred net losses from operations since inception and as of September 30, 2019 , had an accumulated deficit of $459.4 million. The Company expects that its development activities will continue to generate operating losses over the next several years. Common Stock Sales Agreement In March 2018, the Company filed an automatic universal shelf registration statement. Pursuant to the registration statement, the Company entered into an “at-the-market” program and sales agreement, or ATM, with Cowen and Company, LLC., or Cowen, under which the Company may, from time to time, offer and sell common stock having an aggregate offering value of up to $150.0 million . Upon delivery of a placement notice and subject to the terms and conditions of the sales agreement, Cowen would use its commercially reasonable efforts to sell the shares from time to time, based upon the Company’s instructions. Sales of the Company’s common stock, if any, would be made at market prices by any method that is deemed to be an “at the market offering” as defined in Rule 415 under the Securities Act of 1933, as amended, including sales made directly on the Nasdaq Stock Market, or Nasdaq, or any other existing trading market for the common stock, at market prices or as otherwise agreed with Cowen. Under the sales agreement, Cowen would be entitled to a commission of up to 3.0% of the gross proceeds per share sold. The Company has no obligation to sell any shares under the sales agreement and may, at any time, suspend offers under the sales agreement or terminate the sales agreement by giving written notice as specified in the sales agreement. During the nine months ended September 30, 2019 , the Company sold 1,421,151 shares of common stock under the ATM for aggregate net proceeds of $54.4 million . As of September 30, 2019, there was approximately $78.6 million (excluding commissions) available for future sales pursuant to the ATM. Liquidity As of September 30, 2019 , the Company had approximately $351.5 million of cash, cash equivalents and marketable securities, consisting of $63.6 million of cash and cash equivalents and $287.9 million of marketable securities. The Company believes that its balance of cash, cash equivalents and investments as of September 30, 2019 is sufficient to fund its current operational plan for at least the next twelve months from the issuance of these financial statements, though it may pursue additional capital through one or more equity offerings, debt financings or other third-party funding, including potential strategic alliances and licensing or collaboration arrangements. If financing is not available at adequate levels or on acceptable terms, the Company may need to reevaluate its operating plans. In addition, if the Company’s anticipated operating results are not achieved in future periods, planned expenditures may need to be reduced in order to extend the time period over which the then-available resources would be able to fund the Company’s operations.</t>
  </si>
  <si>
    <t>Summary of Significant Accounting Policies</t>
  </si>
  <si>
    <t>Accounting Policies [Abstract]</t>
  </si>
  <si>
    <t>Summary of Significant Accounting Policies The Company's significant accounting policies are detailed in Note 2 of the “Notes to Consolidated Financial Statements” in the Company’s Annual Report on Form 10-K for the year ended December 31, 2018 . Except as detailed below, there have been no material changes to the Company’s significant accounting policies during the nine months ended September 30, 2019, as compared to the significant accounting policies disclosed in Note 2 - Significant Accounting Policies included in the Company’s Annual Report on Form 10-K for the year ended December 31, 2018.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future lease payments over the lease term. As the implicit rate in the Company's leases is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 for the impacts of collateral, as necessary, when calculating its incremental borrowing rate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The Company has lease agreements with lease and non-lease components. The Company has elected to not separate lease and non-lease components for any leases within its existing classes of assets and, as a result, accounts for the lease and non-lease components as a single lease component. The Company has also elected to not apply the recognition requirement to any leases within its existing classes of assets with a term of 12 months or less. Basis of Preparation The accompanying unaudited interim condensed consolidated financial statements have been prepared in accordance with accounting principles generally accepted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8 has been derived from audited financial statements at that date but does not include all of the information required by U.S.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and nine months ended September 30, 2019 are not necessarily indicative of the results to be expected for the year ending December 31, 2019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8 included in the Company’s audited financial statements filed in its Annual Report on Form 10-K for the year ended December 31, 2018 .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any expenses during the reporting period. On an ongoing basis, management evaluates its estimates, including those related to accrued liabilities, acquisition contingent consideration, income taxes, and stock-based compensation. Management bases its estimates on historical experience, and on various other market-specific relevant assumptions that management believes to be reasonable, under the circumstances. Actual results may differ from those estimates. Concentration of Credit Risk Financial instruments that potentially subject the Company to a concentration of credit risk consist of cash and cash equivalents and marketable securities. The Company invests in a variety of financial instruments and in accordance with its investment policy, limits the amount of credit exposure with any one issuer, industry or geographic area for investments other than instruments backed by the U.S. federal government. Concentration of Manufacturing and Third-Party Services Risk The Company is subject to certain risks with respect to sources of supply of manufactured materials and drug product for use in its preclinical studies and clinical trials. Due to the technical aspects of manufacturing drug product for gene therapies, there exist few alternative sources of manufacturing. The Company is reliant upon its own internal manufacturing capability and a small number of third-party vendors to produce drug product in sufficient quantities and quality to conduct its research and development activities. Accounting Pronouncements Adopted in 2019 In August 2018, the Financial Accounting Standards Board, or FASB, issued ASU 2018-15, Intangibles - Goodwill and Other-Internal Use Software (Subtopic 350-40): Customer’s Accounting for Implementation Costs Incurred in a Cloud Computing Arrangement That is a Service Contract. This guidance requires companies to apply the internal-use software guidance in ASC 350-40 to implementation costs incurred in a hosting arrangement that is a service contract to determine whether to capitalize certain implementation costs or expense them as incurred. This guidance is effective for fiscal years, and interim periods within those fiscal years, beginning after December 15, 2019. Early adoption was permitted and the Company early adopted the standard on January 1, 2019. Adoption of the standard did not have a material impact on the Company's condensed consolidated financial statements. See Note 5 for further disclosure. In June 2018, the FASB issued ASU 2018-07, Compensation - Stock Compensation (Topic 718), Improvements to Nonemployee Share-Based Payment Accounting ,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measurement of equity-classified nonemployee awards is fixed at the grant date, and entities would measure the cost of awards subject to a performance condition using the outcome that is probable at the balance sheet date. The Company adopted this standard on January 1, 2019. As a result of adopting this standard, the Company no longer remeasures equity-classified nonemployee awards. The adoption of this new standard did not result in material impact on the Company's condensed consolidated financial statements. In February 2016, the FASB issued ASU No. 2016-02, Leases (Topic 842) , which establishes a comprehensive new lease accounting model. Under the new guidance, at the commencement date, lessees are required to recognize a lease liability with a corresponding right-of-use (ROU) asset. Effective January 1, 2019, the Company adopted Topic 842 using the modified retrospective approach provided by ASU 2018-11. Results for reporting periods beginning January 1, 2019 are presented under Topic 842, while prior period amounts were not adjusted and continue to be presented in accordance with the Company’s historical accounting under Topic 840, Leases . The Company elected certain practical expedients permitted under the transition guidance, including the election to carryforward historical lease classification. The Company also elected the short-term lease practical expedient, which allowed the Company to not recognize leases with a term of less than twelve months on its consolidated balance sheets. In addition, the Company elected the lease and non-lease components practical expedient, which allowed the Company to calculate the present value of the fixed payments without performing an allocation of lease and non-lease components. The impact of the adoption of Topic 842 on the accompanying Condensed Consolidated Balance Sheet as of January 1, 2019 was as follows: December 31, 2018 Effect of Adoption January 1, 2019 (in thousands) Operating lease right-of-use assets $ — $ 21,669 $ 21,669 Liabilities: Operating leases $ — $ 2,541 $ 2,541 Deferred rent $ 456 $ (456 ) $ — Operating lease liabilities - long-term $ — $ 24,304 $ 24,304 Deferred rent and asset retirement obligation - long-term $ 4,935 $ (4,720 ) $ 215 Adoption of the new standard resulted in recording operating lease right-of-use assets and operating lease liabilities of approximately $24.9 million and $29.9 million , respectively, on the Company’s condensed consolidated balance sheet as of September 30, 2019 . However, the adoption of the new standard did not have an impact on the Company’s beginning accumulated deficit, statement of operations or cash flows. For additional information regarding the Company’s leases, see Note 9 in the notes to the condensed consolidated financial statements. Accounting Pronouncements Not Yet Adopted In August 2018, the FASB issued ASU 2018-13, Fair Value Measurement (Topic 820) , which modifies, removes and adds certain disclosure requirements on fair value measurements based on the FASB Concepts Statement, Conceptual Framework for Financial Reporting—Chapter 8: Notes to Financial Statements. This guidance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It is the Company’s expectation that adoption of this pronouncement will not have a material impact to its condensed consolidated financial statements. In January 2017, the FASB issued ASU 2017-04, Intangibles - Goodwill and Other (Topic 350): Simplifying the Test for Goodwill Impairment , which eliminates Step 2 from the goodwill impairment test. In addition, ASU 2017-04 eliminates the requirements for any reporting unit with a zero or negative carrying amount to perform a qualitative assessment and, if it fails that qualitative test, to perform Step 2 of the goodwill impairment test. ASU 2017-04 is effective for fiscal years beginning after December 15, 2019, with early adoption permitted. The Company is currently evaluating the impact that the standard will have on its consolidated financial statements and related disclosures. It is the Company’s expectation that adoption of this pronouncement will not have a material impact to its consolidated financial statements and related disclosures.</t>
  </si>
  <si>
    <t>Investments</t>
  </si>
  <si>
    <t>Investments, Debt and Equity Securities [Abstract]</t>
  </si>
  <si>
    <t>Investments Investments consist of available-for-sale marketable securities as follows (in thousands): September 30, 2019 Amortized Cost Unrealized Gains Unrealized Losses Fair Value (Unaudited) Money market funds $ 22,647 $ — $ — $ 22,647 Commercial paper 92,750 7 (3 ) 92,754 Corporate securities 111,201 178 — 111,379 U.S. treasury bills 10,760 2 — 10,762 U.S. government agency securities 61,367 35 (1 ) 61,401 U.S. agency bonds 37,579 8 — 37,587 Total available-for-sale securities $ 336,304 $ 230 $ (4 ) $ 336,530 December 31, 2018 Amortized Cost Unrealized Gains Unrealized Losses Fair Value Money market funds $ 33,399 $ — $ — $ 33,399 Commercial paper 144,578 — — 144,578 Corporate securities 82,670 8 (39 ) 82,639 U.S. treasury bills 60,573 — (8 ) 60,565 U.S. government agency securities 15,219 — — 15,219 U.S. agency bonds 51,411 — (22 ) 51,389 U.S. agency discount securities 18,716 — — 18,716 Total available-for-sale securities $ 406,566 $ 8 $ (69 ) $ 406,505 The following table summarizes the classification of the available-for-sale securities on the Company's condensed consolidated balance sheets (in thousands): September 30, 2019 December 31, 2018 (Unaudited) Cash and cash equivalents $ 48,656 $ 136,547 Short-term investments 287,874 269,958 Total $ 336,530 $ 406,505 The Company does not intend to sell the investments that are in an unrealized loss position, and it is unlikely that it will be required to sell the investments before recovery of the investments' amortized cost basis, which may be maturity. The unrealized losses were the result of interest rate fluctuations affecting the value of the underlying instruments and the Company determined that the unrealized losses at September 30, 2019</t>
  </si>
  <si>
    <t>Fair Value Measurements</t>
  </si>
  <si>
    <t>Fair Value Disclosures [Abstract]</t>
  </si>
  <si>
    <t xml:space="preserve">Fair Value Measurements Fair value accounting is applied for all financial assets and liabilities that are recognized or disclosed at fair value in the financial statements on a recurring basis (at least annually). Financial instruments include cash and cash equivalents, restricted cash, accounts payable and accrued liabilities that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sets Measured at Fair Value Financial assets subject to fair value measurements on a recurring basis and the level of inputs used in such measurements are as follows (in thousands): September 30, 2019 Fair Value Measurements Using Total Level 1 Level 2 Level 3 (Unaudited) Money market funds $ 22,647 $ 22,647 $ — $ — Commercial paper 92,754 — 92,754 — Corporate securities 111,379 — 111,379 — U.S. treasury bills 10,762 — 10,762 — U.S. government agency securities 61,401 — 61,401 — U.S. agency bonds 37,587 — 37,587 — Total financial assets $ 336,530 $ 22,647 $ 313,883 $ — December 31, 2018 Fair Value Measurements Using Total Level 1 Level 2 Level 3 Money market funds $ 33,399 $ 33,399 $ — $ — Commercial paper 144,578 — 144,578 — Corporate securities 82,639 — 82,639 — U.S. treasury bills 60,565 — 60,565 — U.S. government agency securities 15,219 — 15,219 — U.S. agency bonds 51,389 — 51,389 — U.S. agency discount securities 18,716 — 18,716 — Total financial assets $ 406,505 $ 33,399 $ 373,106 $ — The financial assets listed above do not include the Company’s operating cash of $14.9 million and $7.8 million as of September 30, 2019 and December 31, 2018 , respectively. Liabilities Measured at Fair Value In August 2015, the Company acquired Cardiogen Sciences, Inc., or Cardiogen, a biotechnology company focused on the discovery and development of AAV gene therapy products for rare, inherited arrhythmogenic diseases. Pursuant to the terms of the acquisition, upon first dosing of a patient in a human clinical study involving AT307 for the treatment of CASQ2-CPVT, the Company is obligated to pay to former Cardiogen shareholders $4.2 million in common stock plus an additional $5.8 million in either cash or common stock, at the Company’s election, for aggregate contingent consideration of $10.0 million . The Company recorded a contingent consideration payable that is estimated using a probability-based income approach utilizing an appropriate discount rate. Key assumptions used by management to estimate the fair value of contingent acquisition consideration payable include estimated probability of occurrence, the estimated timing of when the milestone may be attained and assumed discount period and discount rate, which are Level 3 inputs. Changes in the fair value of the contingent acquisition consideration payable, resulting from management’s revision of key assumptions, are recorded in research and development expense in the consolidated statement of operations and comprehensive loss. The probability-based income approach used by management to estimate the fair value of the contingent acquisition consideration is most sensitive to changes in the estimated probability of occurrence. The following is a summary of the contingent acquisition consideration payable recorded in the accompanying consolidated balance sheets (in thousands): Amount (Unaudited) Balance, December 31, 2018 $ 2,345 Change in fair value of contingent acquisition consideration payable 115 Balance, September 30, 2019 $ 2,460 </t>
  </si>
  <si>
    <t>Balance Sheet Components</t>
  </si>
  <si>
    <t>Property, Plant and Equipment [Abstract]</t>
  </si>
  <si>
    <t>Balance Sheet Components Property and Equipment, Net Property and equipment, net, consist of the following (in thousands): September 30, 2019 December 31, 2018 (Unaudited) Furniture and office equipment $ 2,439 $ 1,898 Computer equipment 1,391 1,019 Software 526 513 Leasehold improvements 23,453 19,607 Laboratory equipment 11,694 9,570 Manufacturing equipment 8,129 6,619 Construction in progress and deposits on equipment 6,640 3,320 Total property and equipment 54,272 42,546 Less accumulated depreciation and amortization (16,107 ) (10,447 ) Property and equipment, net $ 38,165 $ 32,099 Property and equipment depreciation and amortization expense for the three months ended September 30, 2019 and 2018 was $2.0 million and $1.5 million , respectively. Property and equipment depreciation and amortization for the nine months ended September 30, 2019 and 2018 was $5.7 million and $3.9 million , respectively. Capitalized Implementation Costs of a Hosting Arrangement The Company implemented a new enterprise resource planning, or ERP, system in July 2019. The ERP system is a cloud-based hosting arrangement that is a service contract. The Company early and prospectively adopted ASU 2018-15, Intangibles - Goodwill and Other-Internal Use Software (Subtopic 350-40): Customer’s Accounting for Implementation Costs Incurred in a Cloud Computing Arrangement That is a Service Contract in the classification of costs incurred in connection with the implementation of this hosted ERP system. Based on the guidance, the Company expensed all costs (internal and external) that were incurred in the planning and post-implementation operation stages and capitalized approximately $2.5 million in costs related to the application development stage. The capitalized costs are amortized on a straight-line basis over the non-cancelable contract term of five years . As of September 30, 2019, approximately $0.5 million and $1.9 million of the capitalized costs were classified in current and noncurrent assets, respectively. The Company began amortizing the capitalized implementation costs on July 1, 2019, which was the date the ERP system was placed in production and ready for its intended use. Amortization expense for the three and nine months ended September 30, 2019 was $0.1 million . Accrued Liabilities Accrued liabilities consist of the following (in thousands): September 30, 2019 December 31, 2018 (Unaudited) Accrued payroll and related expenses $ 8,310 $ 8,581 Accrued research and development expenses 4,692 3,317 Accrued construction in progress 74 71 Accrued general and administrative expenses 1,474 959 Total accrued liabilities $ 14,550 $ 12,928</t>
  </si>
  <si>
    <t>Commitments and Contingencies</t>
  </si>
  <si>
    <t>Commitments and Contingencies Disclosure [Abstract]</t>
  </si>
  <si>
    <t>Commitments and contingencies</t>
  </si>
  <si>
    <t>Commitments and Contingencies In February 2019, the Company entered into an exclusive license agreement with Nationwide Children's Hospital related to the Company's AT702 program. Pursuant to the agreement, the Company paid an upfront fee of $7.0 million and will be obligated to make certain milestone and royalty payments upon the achievement of developmental, regulatory and net sales milestones. As of September 30, 2019 , the Company is subject to contingent payments upon the achievement of certain development, regulatory and commercial milestones, totaling up to approximately $270.9 million across all of its licensing agreements. Of this amount, $74.0 million relates to the Company’s Crigler-Najjar and CASQ2 -CPVT programs, for which the Company previously announced plans to explore outlicensing opportunities to continue development activities .</t>
  </si>
  <si>
    <t>Stock Compensation</t>
  </si>
  <si>
    <t>Share-based Payment Arrangement [Abstract]</t>
  </si>
  <si>
    <t>Stock Compensation Stock-based Compensation Expense Stock-based compensation expense by category was as follows for the three and nine months ended September 30, 2019 and 2018 (in thousands): Three Months Ended September 30, Nine Months Ended September 30, 2019 2018 2019 2018 (Unaudited) Research and development $ 3,048 $ 2,611 $ 9,465 $ 6,930 General and administrative 2,664 2,022 7,878 5,185 Total stock-based compensation expense $ 5,712 $ 4,633 $ 17,343 $ 12,115 Stock Options The following table summarizes option activity for the nine months ended September 30, 2019 : Number of Options Outstanding Weighted- Average Exercise Price Per Option Balance, December 31, 2018 4,894,201 $ 18.79 Options granted 1,581,183 $ 28.04 Options exercised (698,790 ) $ 12.35 Options forfeited (664,866 ) $ 24.29 Balance, September 30, 2019 5,111,728 $ 21.82 The fair value of stock options granted to employees was estimated using a Black-Scholes option pricing model with the following assumptions: Three Months Ended September 30, Nine Months Ended September 30, 2019 2018 2019 2018 Expected term (in years) 6.0-6.1 6.1 5.5-6.1 5.5-6.1 Expected volatility 62-63% 70 % 62-68% 70-76% Risk-free interest rate 1.4-1.9% 2.8-3.0% 1.4-2.6% 2.3-3.0% Expected dividend yield — % — % — % — % Restricted Stock Units In January 2019, the Company's compensation committee of the board of directors approved the commencement of granting restricted stock units, or RSUs, to our employees. RSUs are share awards that entitle the holder to receive freely tradable shares of the Company's common stock upon the completion of a specific period of continued service. RSUs are generally subject to forfeiture if employment terminates prior to the release of vesting restrictions. RSUs granted are valued at the market price of the Company's common stock on the date of grant. The Company recognizes stock-based compensation expense for the fair value of RSUs on a straight-line basis over the requisite service period of these awards. The following table summarizes activity of RSUs granted to employees with service-based vesting during the nine months ended September 30, 2019: Number of RSUs Outstanding Weighted- Average Grant Date Fair Value Per RSU Balance, December 31, 2018 — RSUs granted 571,530 $ 28.59 RSUs vested (58,156 ) $ 24.89 RSUs forfeited (62,468 ) $ 24.94 Balance, September 30, 2019 450,906 $ 29.57 2016 Employee Stock Purchase Plan The Company's 2016 Employee Stock Purchase Plan, or the 2016 ESPP, was adopted on July 19, 2016 and commenced on May 1, 2018. The Company initially reserved 210,000 shares of common stock for issuance under the 2016 ESPP. The number of shares reserved for issuance under the 2016 ESPP increases automatically on January 1 of each calendar year through January 1, 2028 by the number of shares equal to 1% of the total outstanding shares of the Company’s common stock as of the immediately preceding December 31 . Under the 2016 ESPP, employees may purchase common stock through payroll deductions at a price equal to 85% of the lower of the fair market value at the beginning of the offering period or at the end of each applicable purchase period. The 2016 ESPP generally provides for offering periods of six months in duration with purchase periods ending on either May 15 or November 15. Contributions under the 2016 ESPP are limited to a maximum of 15% of an employee’s eligible compensation and purchases are settled with common stock from the ESPP’s previously authorized and available pool of shares. The expense for the three and nine months ended September 30, 2019 was based on the fair value of rights granted upon the commencement of an offering and calculated using the following assumptions: for the three and nine months ended September 30, 2019 expected term in years was 0.5 ; volatility was 54.6% and 54.6-62.2% , respectively; the risk-free interest rate was 2.4% and 2.4-2.5% , respectively; and no dividend yield.</t>
  </si>
  <si>
    <t>Income Taxes</t>
  </si>
  <si>
    <t>Income Tax Disclosure [Abstract]</t>
  </si>
  <si>
    <t>Income Taxes The Company did not record a federal or state income tax provision or benefit for the three and nine months ended September 30, 2019 and 2018 as it has incurred net losses since inception. In addition, the net deferred tax assets generated from net operating losses have been fully reserved as the Company believes it is not more likely than not that the benefit will be realized.</t>
  </si>
  <si>
    <t>Leases</t>
  </si>
  <si>
    <t>Leases [Abstract]</t>
  </si>
  <si>
    <t>Leases Under Topic 842, operating lease expense is generally recognized evenly over the term of the lease. The Company has various non-cancelable lease agreements for our office and manufacturing spaces with lease periods expiring between 2023 and 2027. The Company’s lease terms may include options to extend or terminate the leases. The lease term represents the period up to the early termination date unless it is reasonably certain that the Company will not exercise the early termination option. For certain leases, the Company has options to extend the lease term for additional periods ranging from five to eight years . These renewal options are not considered in the remaining lease term unless it is reasonably certain that the Company will exercise such options. Certain leases include rental payments that are adjusted periodically based on changes in consumer price and other indexes. For the three and nine months ended September 30, 2019, the Company recorded operating lease costs of $1.5 million and $4.4 million , respectively. Under the terms of the lease agreements, the Company is also responsible for certain variable lease payments that are not included in the measurement of the lease liability. Variable lease costs for the three and nine months ended September 30, 2019 were $0.2 million and $0.7 million , respectively, primarily related to common area maintenance, taxes, utilities and insurance with the Company's operating leases. Cash paid for amounts included in the measurement of operating lease liabilities for the three and nine months ended September 30, 2019 were $1.6 million and $4.4 million , respectively. As of September 30, 2019 , maturities of lease liabilities for the following five fiscal years and thereafter were as follows (in thousands except lease term and discount rate): Amount Remainder of 2019 $ 1,627 2020 6,692 2021 6,901 2022 7,130 2023 5,847 Thereafter 13,582 Total lease payments 41,779 Less: Imputed interest (11,714 ) Tenant improvement not yet received (176 ) Present value of operating lease liabilities $ 29,889 Current operating lease liabilities $ 3,399 Operating lease liabilities - long-term $ 26,490 Weighted-average remaining lease term (in years) 6.1 Weighted-average discount rate 11.0 % As the Company elected to apply the provisions of Topic 842 on a prospective basis, the following comparative period disclosure is being presented in accordance with Topic 840. The future minimum commitments under the Company's leases as of December 31, 2018, were as follows: Amount (in thousands) 2019 $ 6,073 2020 6,692 2021 6,901 2022 7,130 2023 5,847 Thereafter 13,024 Total minimum lease payments $ 45,667</t>
  </si>
  <si>
    <t>Net Loss per Share</t>
  </si>
  <si>
    <t>Earnings Per Share [Abstract]</t>
  </si>
  <si>
    <t xml:space="preserve">Net Loss per Share Basic net loss per share is calculated by dividing net loss by the weighted-average number of common shares outstanding during the period and excludes any potential dilutive effects of common stock equivalents. Diluted net loss per share is computed giving effect to all potential dilutive common shares, including common stock issuable upon exercise of stock options, convertible preferred stock, and unvested restricted common stock. As the Company had net losses for the three and nine months ended September 30, 2019 and 2018 , all potential common shares were determined to be anti-dilutive and were therefore excluded from the calculation of diluted net loss per share. The following table sets forth the computation of basic and diluted net loss per share of common stock during the three and nine months ended September 30, 2019 and 2018 : Three Months Ended September 30, Nine Months Ended September 30, 2019 2018 2019 2018 (in thousands, except per share data) Net loss $ (45,741 ) $ (36,291 ) $ (139,896 ) $ (93,229 ) Weighted-average number of shares used in computing net loss per share 45,543,354 37,359,877 44,538,676 36,302,803 Net loss per share, basic and diluted $ (1.00 ) $ (0.97 ) $ (3.14 ) $ (2.57 ) The following outstanding shares of common stock equivalents were excluded from the computation of diluted net loss per share of common stock for the periods presented because including them would have been anti-dilutive: Nine Months Ended September 30, 2019 2018 Stock options to purchase common stock 5,111,728 5,029,052 Restricted stock units 450,906 — 5,562,634 5,029,052 </t>
  </si>
  <si>
    <t>Summary of Significant Accounting Policies (Policies)</t>
  </si>
  <si>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future lease payments over the lease term. As the implicit rate in the Company's leases is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 for the impacts of collateral, as necessary, when calculating its incremental borrowing rate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The Company has lease agreements with lease and non-lease components. The Company has elected to not separate lease and non-lease components for any leases within its existing classes of assets and, as a result, accounts for the lease and non-lease components as a single lease component. The Company has also elected to not apply the recognition requirement to any leases within its existing classes of assets with a term of 12 months or less.</t>
  </si>
  <si>
    <t>Basis of Presentation</t>
  </si>
  <si>
    <t>Basis of Preparation The accompanying unaudited interim condensed consolidated financial statements have been prepared in accordance with accounting principles generally accepted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8 has been derived from audited financial statements at that date but does not include all of the information required by U.S. GAAP for complete financial statements. These unaudited interim condensed consolidated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and nine months ended September 30, 2019 are not necessarily indicative of the results to be expected for the year ending December 31, 2019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8 included in the Company’s audited financial statements filed in its Annual Report on Form 10-K for the year ended December 31, 2018 .</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any expenses during the reporting period. On an ongoing basis, management evaluates its estimates, including those related to accrued liabilities, acquisition contingent consideration, income taxes, and stock-based compensation. Management bases its estimates on historical experience, and on various other market-specific relevant assumptions that management believes to be reasonable, under the circumstances. Actual results may differ from those estimates.</t>
  </si>
  <si>
    <t>Concentration of Credit Risk</t>
  </si>
  <si>
    <t>Concentration of Credit Risk Financial instruments that potentially subject the Company to a concentration of credit risk consist of cash and cash equivalents and marketable securities. The Company invests in a variety of financial instruments and in accordance with its investment policy, limits the amount of credit exposure with any one issuer, industry or geographic area for investments other than instruments backed by the U.S. federal government.</t>
  </si>
  <si>
    <t>Concentration of Manufacturing and Third-Party Services Risk</t>
  </si>
  <si>
    <t>Concentration of Manufacturing and Third-Party Services Risk The Company is subject to certain risks with respect to sources of supply of manufactured materials and drug product for use in its preclinical studies and clinical trials. Due to the technical aspects of manufacturing drug product for gene therapies, there exist few alternative sources of manufacturing. The Company is reliant upon its own internal manufacturing capability and a small number of third-party vendors to produce drug product in sufficient quantities and quality to conduct its research and development activities.</t>
  </si>
  <si>
    <t>Accounting Pronouncements Adopted and Note Yet Adopted in 2019</t>
  </si>
  <si>
    <t>Accounting Pronouncements Not Yet Adopted In August 2018, the FASB issued ASU 2018-13, Fair Value Measurement (Topic 820) , which modifies, removes and adds certain disclosure requirements on fair value measurements based on the FASB Concepts Statement, Conceptual Framework for Financial Reporting—Chapter 8: Notes to Financial Statements. This guidance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It is the Company’s expectation that adoption of this pronouncement will not have a material impact to its condensed consolidated financial statements. In January 2017, the FASB issued ASU 2017-04, Intangibles - Goodwill and Other (Topic 350): Simplifying the Test for Goodwill Impairment , which eliminates Step 2 from the goodwill impairment test. In addition, ASU 2017-04 eliminates the requirements for any reporting unit with a zero or negative carrying amount to perform a qualitative assessment and, if it fails that qualitative test, to perform Step 2 of the goodwill impairment test. ASU 2017-04 is effective for fiscal years beginning after December 15, 2019, with early adoption permitted. The Company is currently evaluating the impact that the standard will have on its consolidated financial statements and related disclosures. It is the Company’s expectation that adoption of this pronouncement will not have a material impact to its consolidated financial statements and related disclosures. Accounting Pronouncements Adopted in 2019 In August 2018, the Financial Accounting Standards Board, or FASB, issued ASU 2018-15, Intangibles - Goodwill and Other-Internal Use Software (Subtopic 350-40): Customer’s Accounting for Implementation Costs Incurred in a Cloud Computing Arrangement That is a Service Contract. This guidance requires companies to apply the internal-use software guidance in ASC 350-40 to implementation costs incurred in a hosting arrangement that is a service contract to determine whether to capitalize certain implementation costs or expense them as incurred. This guidance is effective for fiscal years, and interim periods within those fiscal years, beginning after December 15, 2019. Early adoption was permitted and the Company early adopted the standard on January 1, 2019. Adoption of the standard did not have a material impact on the Company's condensed consolidated financial statements. See Note 5 for further disclosure. In June 2018, the FASB issued ASU 2018-07, Compensation - Stock Compensation (Topic 718), Improvements to Nonemployee Share-Based Payment Accounting , which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measurement of equity-classified nonemployee awards is fixed at the grant date, and entities would measure the cost of awards subject to a performance condition using the outcome that is probable at the balance sheet date. The Company adopted this standard on January 1, 2019. As a result of adopting this standard, the Company no longer remeasures equity-classified nonemployee awards. The adoption of this new standard did not result in material impact on the Company's condensed consolidated financial statements. In February 2016, the FASB issued ASU No. 2016-02, Leases (Topic 842) , which establishes a comprehensive new lease accounting model. Under the new guidance, at the commencement date, lessees are required to recognize a lease liability with a corresponding right-of-use (ROU) asset. Effective January 1, 2019, the Company adopted Topic 842 using the modified retrospective approach provided by ASU 2018-11. Results for reporting periods beginning January 1, 2019 are presented under Topic 842, while prior period amounts were not adjusted and continue to be presented in accordance with the Company’s historical accounting under Topic 840, Leases . The Company elected certain practical expedients permitted under the transition guidance, including the election to carryforward historical lease classification. The Company also elected the short-term lease practical expedient, which allowed the Company to not recognize leases with a term of less than twelve months on its consolidated balance sheets. In addition, the Company elected the lease and non-lease components practical expedient, which allowed the Company to calculate the present value of the fixed payments without performing an allocation of lease and non-lease components.</t>
  </si>
  <si>
    <t>Schedule of New Accounting Pronouncements and Changes in Accounting Principles (Tables)</t>
  </si>
  <si>
    <t>Schedule of New Accounting Pronouncements and Changes in Accounting Principles</t>
  </si>
  <si>
    <t>The impact of the adoption of Topic 842 on the accompanying Condensed Consolidated Balance Sheet as of January 1, 2019 was as follows: December 31, 2018 Effect of Adoption January 1, 2019 (in thousands) Operating lease right-of-use assets $ — $ 21,669 $ 21,669 Liabilities: Operating leases $ — $ 2,541 $ 2,541 Deferred rent $ 456 $ (456 ) $ — Operating lease liabilities - long-term $ — $ 24,304 $ 24,304 Deferred rent and asset retirement obligation - long-term $ 4,935 $ (4,720 ) $ 215</t>
  </si>
  <si>
    <t>Investments (Tables)</t>
  </si>
  <si>
    <t>Schedule of Available-for-Sale Securities</t>
  </si>
  <si>
    <t xml:space="preserve">Investments consist of available-for-sale marketable securities as follows (in thousands): September 30, 2019 Amortized Cost Unrealized Gains Unrealized Losses Fair Value (Unaudited) Money market funds $ 22,647 $ — $ — $ 22,647 Commercial paper 92,750 7 (3 ) 92,754 Corporate securities 111,201 178 — 111,379 U.S. treasury bills 10,760 2 — 10,762 U.S. government agency securities 61,367 35 (1 ) 61,401 U.S. agency bonds 37,579 8 — 37,587 Total available-for-sale securities $ 336,304 $ 230 $ (4 ) $ 336,530 December 31, 2018 Amortized Cost Unrealized Gains Unrealized Losses Fair Value Money market funds $ 33,399 $ — $ — $ 33,399 Commercial paper 144,578 — — 144,578 Corporate securities 82,670 8 (39 ) 82,639 U.S. treasury bills 60,573 — (8 ) 60,565 U.S. government agency securities 15,219 — — 15,219 U.S. agency bonds 51,411 — (22 ) 51,389 U.S. agency discount securities 18,716 — — 18,716 Total available-for-sale securities $ 406,566 $ 8 $ (69 ) $ 406,505 </t>
  </si>
  <si>
    <t>Classification of Available-for-sale Securities</t>
  </si>
  <si>
    <t xml:space="preserve">The following table summarizes the classification of the available-for-sale securities on the Company's condensed consolidated balance sheets (in thousands): September 30, 2019 December 31, 2018 (Unaudited) Cash and cash equivalents $ 48,656 $ 136,547 Short-term investments 287,874 269,958 Total $ 336,530 $ 406,505 </t>
  </si>
  <si>
    <t>Fair Value Measurements (Tables)</t>
  </si>
  <si>
    <t>Fair Value of Financial Assets</t>
  </si>
  <si>
    <t>Financial assets subject to fair value measurements on a recurring basis and the level of inputs used in such measurements are as follows (in thousands): September 30, 2019 Fair Value Measurements Using Total Level 1 Level 2 Level 3 (Unaudited) Money market funds $ 22,647 $ 22,647 $ — $ — Commercial paper 92,754 — 92,754 — Corporate securities 111,379 — 111,379 — U.S. treasury bills 10,762 — 10,762 — U.S. government agency securities 61,401 — 61,401 — U.S. agency bonds 37,587 — 37,587 — Total financial assets $ 336,530 $ 22,647 $ 313,883 $ — December 31, 2018 Fair Value Measurements Using Total Level 1 Level 2 Level 3 Money market funds $ 33,399 $ 33,399 $ — $ — Commercial paper 144,578 — 144,578 — Corporate securities 82,639 — 82,639 — U.S. treasury bills 60,565 — 60,565 — U.S. government agency securities 15,219 — 15,219 — U.S. agency bonds 51,389 — 51,389 — U.S. agency discount securities 18,716 — 18,716 — Total financial assets $ 406,505 $ 33,399 $ 373,106 $ —</t>
  </si>
  <si>
    <t>Summary of Contingent Acquisition Consideration Payable</t>
  </si>
  <si>
    <t xml:space="preserve">The following is a summary of the contingent acquisition consideration payable recorded in the accompanying consolidated balance sheets (in thousands): Amount (Unaudited) Balance, December 31, 2018 $ 2,345 Change in fair value of contingent acquisition consideration payable 115 Balance, September 30, 2019 $ 2,460 </t>
  </si>
  <si>
    <t>Balance Sheet Components (Tables)</t>
  </si>
  <si>
    <t>Property and Equipment, Net</t>
  </si>
  <si>
    <t>Property and equipment, net, consist of the following (in thousands): September 30, 2019 December 31, 2018 (Unaudited) Furniture and office equipment $ 2,439 $ 1,898 Computer equipment 1,391 1,019 Software 526 513 Leasehold improvements 23,453 19,607 Laboratory equipment 11,694 9,570 Manufacturing equipment 8,129 6,619 Construction in progress and deposits on equipment 6,640 3,320 Total property and equipment 54,272 42,546 Less accumulated depreciation and amortization (16,107 ) (10,447 ) Property and equipment, net $ 38,165 $ 32,099</t>
  </si>
  <si>
    <t>Accrued Liabilities</t>
  </si>
  <si>
    <t>Accrued liabilities consist of the following (in thousands): September 30, 2019 December 31, 2018 (Unaudited) Accrued payroll and related expenses $ 8,310 $ 8,581 Accrued research and development expenses 4,692 3,317 Accrued construction in progress 74 71 Accrued general and administrative expenses 1,474 959 Total accrued liabilities $ 14,550 $ 12,928</t>
  </si>
  <si>
    <t>Stock Compensation (Tables)</t>
  </si>
  <si>
    <t>Stock-based Compensation Expense by Category</t>
  </si>
  <si>
    <t>Stock-based compensation expense by category was as follows for the three and nine months ended September 30, 2019 and 2018 (in thousands): Three Months Ended September 30, Nine Months Ended September 30, 2019 2018 2019 2018 (Unaudited) Research and development $ 3,048 $ 2,611 $ 9,465 $ 6,930 General and administrative 2,664 2,022 7,878 5,185 Total stock-based compensation expense $ 5,712 $ 4,633 $ 17,343 $ 12,115</t>
  </si>
  <si>
    <t>Summary of Option Activity</t>
  </si>
  <si>
    <t>The following table summarizes option activity for the nine months ended September 30, 2019 : Number of Options Outstanding Weighted- Average Exercise Price Per Option Balance, December 31, 2018 4,894,201 $ 18.79 Options granted 1,581,183 $ 28.04 Options exercised (698,790 ) $ 12.35 Options forfeited (664,866 ) $ 24.29 Balance, September 30, 2019 5,111,728 $ 21.82</t>
  </si>
  <si>
    <t>Fair Value of Stock Options, Valuation Assumptions</t>
  </si>
  <si>
    <t>The fair value of stock options granted to employees was estimated using a Black-Scholes option pricing model with the following assumptions: Three Months Ended September 30, Nine Months Ended September 30, 2019 2018 2019 2018 Expected term (in years) 6.0-6.1 6.1 5.5-6.1 5.5-6.1 Expected volatility 62-63% 70 % 62-68% 70-76% Risk-free interest rate 1.4-1.9% 2.8-3.0% 1.4-2.6% 2.3-3.0% Expected dividend yield — % — % — % — %</t>
  </si>
  <si>
    <t>Schedule of RSU Activity</t>
  </si>
  <si>
    <t>The following table summarizes activity of RSUs granted to employees with service-based vesting during the nine months ended September 30, 2019: Number of RSUs Outstanding Weighted- Average Grant Date Fair Value Per RSU Balance, December 31, 2018 — RSUs granted 571,530 $ 28.59 RSUs vested (58,156 ) $ 24.89 RSUs forfeited (62,468 ) $ 24.94 Balance, September 30, 2019 450,906 $ 29.57</t>
  </si>
  <si>
    <t>Leases (Tables)</t>
  </si>
  <si>
    <t>Future Minimum Lease Payments - Topic 842</t>
  </si>
  <si>
    <t>As of September 30, 2019 , maturities of lease liabilities for the following five fiscal years and thereafter were as follows (in thousands except lease term and discount rate): Amount Remainder of 2019 $ 1,627 2020 6,692 2021 6,901 2022 7,130 2023 5,847 Thereafter 13,582 Total lease payments 41,779 Less: Imputed interest (11,714 ) Tenant improvement not yet received (176 ) Present value of operating lease liabilities $ 29,889 Current operating lease liabilities $ 3,399 Operating lease liabilities - long-term $ 26,490 Weighted-average remaining lease term (in years) 6.1 Weighted-average discount rate 11.0 %</t>
  </si>
  <si>
    <t>Future Minimum Lease Payments - Topic 840</t>
  </si>
  <si>
    <t>As the Company elected to apply the provisions of Topic 842 on a prospective basis, the following comparative period disclosure is being presented in accordance with Topic 840. The future minimum commitments under the Company's leases as of December 31, 2018, were as follows: Amount (in thousands) 2019 $ 6,073 2020 6,692 2021 6,901 2022 7,130 2023 5,847 Thereafter 13,024 Total minimum lease payments $ 45,667</t>
  </si>
  <si>
    <t>Net Loss per Share (Tables)</t>
  </si>
  <si>
    <t>Computation of Basic and Diluted Net Loss per Share of Common Stock</t>
  </si>
  <si>
    <t xml:space="preserve">The following table sets forth the computation of basic and diluted net loss per share of common stock during the three and nine months ended September 30, 2019 and 2018 : Three Months Ended September 30, Nine Months Ended September 30, 2019 2018 2019 2018 (in thousands, except per share data) Net loss $ (45,741 ) $ (36,291 ) $ (139,896 ) $ (93,229 ) Weighted-average number of shares used in computing net loss per share 45,543,354 37,359,877 44,538,676 36,302,803 Net loss per share, basic and diluted $ (1.00 ) $ (0.97 ) $ (3.14 ) $ (2.57 ) </t>
  </si>
  <si>
    <t>Anti-Dilutive Common Stock Equivalents Excluded from Computation of Diluted Net Loss per Share</t>
  </si>
  <si>
    <t xml:space="preserve">The following outstanding shares of common stock equivalents were excluded from the computation of diluted net loss per share of common stock for the periods presented because including them would have been anti-dilutive: Nine Months Ended September 30, 2019 2018 Stock options to purchase common stock 5,111,728 5,029,052 Restricted stock units 450,906 — 5,562,634 5,029,052 </t>
  </si>
  <si>
    <t>Organization and Basis of Presentation (Details)</t>
  </si>
  <si>
    <t>1 Months Ended</t>
  </si>
  <si>
    <t>Mar. 31, 2018USD ($)</t>
  </si>
  <si>
    <t>Sep. 30, 2019USD ($)segmentshares</t>
  </si>
  <si>
    <t>Dec. 31, 2018USD ($)</t>
  </si>
  <si>
    <t>Subsidiary, Sale of Stock [Line Items]</t>
  </si>
  <si>
    <t>Number of operating business segment | segment</t>
  </si>
  <si>
    <t>Cash, cash equivalents and marketable securities</t>
  </si>
  <si>
    <t>Marketable securities</t>
  </si>
  <si>
    <t>At-the-Market</t>
  </si>
  <si>
    <t>Common stock available for sale</t>
  </si>
  <si>
    <t>Sale of stock, commission percentage</t>
  </si>
  <si>
    <t>3.00%</t>
  </si>
  <si>
    <t>Sale of stock, number of shares sold (in shares) | shares</t>
  </si>
  <si>
    <t>Net proceeds from sale of stock</t>
  </si>
  <si>
    <t>Summary of Significant Accounting Policies Adjustment for Adoption (Details) - USD ($) $ in Thousands</t>
  </si>
  <si>
    <t>Jan. 01, 2019</t>
  </si>
  <si>
    <t>New Accounting Pronouncements or Change in Accounting Principle [Line Items]</t>
  </si>
  <si>
    <t>Liabilities:</t>
  </si>
  <si>
    <t>Deferred rent and asset retirement obligation - long-term</t>
  </si>
  <si>
    <t>Operating lease liability</t>
  </si>
  <si>
    <t>Accounting Standards Update 2016-02</t>
  </si>
  <si>
    <t>Investments - Schedule of Available-for-Sale Securities (Details) - USD ($) $ in Thousands</t>
  </si>
  <si>
    <t>Debt Securities, Available-for-sale [Line Items]</t>
  </si>
  <si>
    <t>Amortized Cost</t>
  </si>
  <si>
    <t>Unrealized Gains</t>
  </si>
  <si>
    <t>Unrealized Losses</t>
  </si>
  <si>
    <t>Fair Value</t>
  </si>
  <si>
    <t>Money market funds</t>
  </si>
  <si>
    <t>Commercial paper</t>
  </si>
  <si>
    <t>Corporate securities</t>
  </si>
  <si>
    <t>U.S. treasury bills</t>
  </si>
  <si>
    <t>U.S. government agency securities</t>
  </si>
  <si>
    <t>U.S. agency bonds</t>
  </si>
  <si>
    <t>U.S. agency discount securities</t>
  </si>
  <si>
    <t>Investments - Classification of Available-for-sale Investments (Details) - USD ($) $ in Thousands</t>
  </si>
  <si>
    <t>Available-for-sale securities</t>
  </si>
  <si>
    <t>Fair Value Measurements - Fair Value of Financial Assets (Details) - Recurring - USD ($) $ in Thousands</t>
  </si>
  <si>
    <t>Fair Value, Assets and Liabilities Measured on Recurring and Nonrecurring Basis [Line Items]</t>
  </si>
  <si>
    <t>Financial assets</t>
  </si>
  <si>
    <t>Fair Value Measurements Using Level 1</t>
  </si>
  <si>
    <t>Fair Value Measurements Using Level 2</t>
  </si>
  <si>
    <t>Fair Value Measurements Using Level 3</t>
  </si>
  <si>
    <t>Money market funds | Fair Value Measurements Using Level 1</t>
  </si>
  <si>
    <t>Money market funds | Fair Value Measurements Using Level 2</t>
  </si>
  <si>
    <t>Money market funds | Fair Value Measurements Using Level 3</t>
  </si>
  <si>
    <t>Commercial paper | Fair Value Measurements Using Level 1</t>
  </si>
  <si>
    <t>Commercial paper | Fair Value Measurements Using Level 2</t>
  </si>
  <si>
    <t>Commercial paper | Fair Value Measurements Using Level 3</t>
  </si>
  <si>
    <t>Corporate securities | Fair Value Measurements Using Level 1</t>
  </si>
  <si>
    <t>Corporate securities | Fair Value Measurements Using Level 2</t>
  </si>
  <si>
    <t>Corporate securities | Fair Value Measurements Using Level 3</t>
  </si>
  <si>
    <t>U.S. treasury bills | Fair Value Measurements Using Level 1</t>
  </si>
  <si>
    <t>U.S. treasury bills | Fair Value Measurements Using Level 2</t>
  </si>
  <si>
    <t>U.S. treasury bills | Fair Value Measurements Using Level 3</t>
  </si>
  <si>
    <t>U.S. government agency securities | Fair Value Measurements Using Level 1</t>
  </si>
  <si>
    <t>U.S. government agency securities | Fair Value Measurements Using Level 2</t>
  </si>
  <si>
    <t>U.S. government agency securities | Fair Value Measurements Using Level 3</t>
  </si>
  <si>
    <t>U.S. agency bonds | Fair Value Measurements Using Level 1</t>
  </si>
  <si>
    <t>U.S. agency bonds | Fair Value Measurements Using Level 2</t>
  </si>
  <si>
    <t>U.S. agency bonds | Fair Value Measurements Using Level 3</t>
  </si>
  <si>
    <t>U.S. agency discount securities | Fair Value Measurements Using Level 1</t>
  </si>
  <si>
    <t>U.S. agency discount securities | Fair Value Measurements Using Level 2</t>
  </si>
  <si>
    <t>U.S. agency discount securities | Fair Value Measurements Using Level 3</t>
  </si>
  <si>
    <t>Fair Value Measurements - Additional Information (Details) - USD ($) $ in Thousands</t>
  </si>
  <si>
    <t>Aug. 31, 2015</t>
  </si>
  <si>
    <t>Business Acquisition, Contingent Consideration [Line Items]</t>
  </si>
  <si>
    <t>Cash held in primary operating bank accounts</t>
  </si>
  <si>
    <t>Contingent consideration</t>
  </si>
  <si>
    <t>Cash or Common Stock</t>
  </si>
  <si>
    <t>Fair Value Measurements - Summary of Contingent Acquisition Consideration Payable Recorded in Accompanying Consolidated Balance Sheets (Details) - USD ($) $ in Thousands</t>
  </si>
  <si>
    <t>Contingent Consideration [Roll Forward]</t>
  </si>
  <si>
    <t>Beginning balance</t>
  </si>
  <si>
    <t>Ending balance</t>
  </si>
  <si>
    <t>Balance Sheet Components - Property and Equipment, Net (Details) - USD ($) $ in Thousands</t>
  </si>
  <si>
    <t>Property, Plant and Equipment [Line Items]</t>
  </si>
  <si>
    <t>Property and equipment</t>
  </si>
  <si>
    <t>Less accumulated depreciation and amortization</t>
  </si>
  <si>
    <t>Furniture and office equipment</t>
  </si>
  <si>
    <t>Computer equipment</t>
  </si>
  <si>
    <t>Software</t>
  </si>
  <si>
    <t>Leasehold improvements</t>
  </si>
  <si>
    <t>Laboratory equipment</t>
  </si>
  <si>
    <t>Manufacturing equipment</t>
  </si>
  <si>
    <t>Construction in progress and deposits on equipment</t>
  </si>
  <si>
    <t>Balance Sheet Components - Additional Information (Details) - USD ($) $ in Thousands</t>
  </si>
  <si>
    <t>Capitalized Contract Cost [Line Items]</t>
  </si>
  <si>
    <t>Depreciation and amortization expense</t>
  </si>
  <si>
    <t>Hosting arrangement, implementation costs capitalized</t>
  </si>
  <si>
    <t>Hosting arrangement, service contract, term</t>
  </si>
  <si>
    <t>5 years</t>
  </si>
  <si>
    <t>Hosting arrangement, implementation costs amortization</t>
  </si>
  <si>
    <t>Current assets</t>
  </si>
  <si>
    <t>Hosting arrangement, implementation costs capitalized, net</t>
  </si>
  <si>
    <t>Noncurrent assets</t>
  </si>
  <si>
    <t>Balance Sheet Components - Accrued Liabilities (Details) - USD ($) $ in Thousands</t>
  </si>
  <si>
    <t>Accrued payroll and related expenses</t>
  </si>
  <si>
    <t>Accrued research and development expenses</t>
  </si>
  <si>
    <t>Accrued construction in progress</t>
  </si>
  <si>
    <t>Accrued general and administrative expenses</t>
  </si>
  <si>
    <t>Total accrued liabilities</t>
  </si>
  <si>
    <t>Commitments and Contingencies - Additional Information (Details) - USD ($) $ in Millions</t>
  </si>
  <si>
    <t>Feb. 28, 2019</t>
  </si>
  <si>
    <t>Upfront fee consideration for licensed rights</t>
  </si>
  <si>
    <t>Contingent payments (up to)</t>
  </si>
  <si>
    <t>Contingent payments, Crigler-Najjar and CASQ2-CPVT Programs</t>
  </si>
  <si>
    <t>Stock Compensation - Stock-based Compensation Expense by Category (Details) - USD ($) $ in Thousands</t>
  </si>
  <si>
    <t>Share-based Payment Arrangement, Expensed and Capitalized, Amount [Line Items]</t>
  </si>
  <si>
    <t>Stock Compensation - Summary of Option Activity (Details)</t>
  </si>
  <si>
    <t>Sep. 30, 2019$ / sharesshares</t>
  </si>
  <si>
    <t>Number of Options Outstanding</t>
  </si>
  <si>
    <t>Beginning Balance (in shares) | shares</t>
  </si>
  <si>
    <t>Options granted (in shares) | shares</t>
  </si>
  <si>
    <t>Options exercised (in shares) | shares</t>
  </si>
  <si>
    <t>Options forfeited (in shares) | shares</t>
  </si>
  <si>
    <t>Ending Balance (in shares) | shares</t>
  </si>
  <si>
    <t>Weighted- Average Exercise Price Per Option</t>
  </si>
  <si>
    <t>Beginning Balance (in USD per share) | $ / shares</t>
  </si>
  <si>
    <t>Options granted (in USD per share) | $ / shares</t>
  </si>
  <si>
    <t>Options exercised (in USD per share) | $ / shares</t>
  </si>
  <si>
    <t>Options forfeited (in USD per share) | $ / shares</t>
  </si>
  <si>
    <t>Ending Balance (in USD per share) | $ / shares</t>
  </si>
  <si>
    <t>Stock Compensation - Fair Value of Stock Options, Valuation Assumptions (Details) - Employee Stock Option</t>
  </si>
  <si>
    <t>Share-based Compensation Arrangement by Share-based Payment Award [Line Items]</t>
  </si>
  <si>
    <t>Expected term</t>
  </si>
  <si>
    <t>6 years 1 month 6 days</t>
  </si>
  <si>
    <t>Expected volatility</t>
  </si>
  <si>
    <t>70.00%</t>
  </si>
  <si>
    <t>Expected volatility, minimum</t>
  </si>
  <si>
    <t>62.00%</t>
  </si>
  <si>
    <t>Expected volatility, maximum</t>
  </si>
  <si>
    <t>63.00%</t>
  </si>
  <si>
    <t>68.00%</t>
  </si>
  <si>
    <t>76.00%</t>
  </si>
  <si>
    <t>Risk-free interest rate, minimum</t>
  </si>
  <si>
    <t>1.40%</t>
  </si>
  <si>
    <t>2.80%</t>
  </si>
  <si>
    <t>2.30%</t>
  </si>
  <si>
    <t>Risk-free interest rate, maximum</t>
  </si>
  <si>
    <t>1.90%</t>
  </si>
  <si>
    <t>2.60%</t>
  </si>
  <si>
    <t>Expected dividend yield</t>
  </si>
  <si>
    <t>0.00%</t>
  </si>
  <si>
    <t>Minimum</t>
  </si>
  <si>
    <t>6 years</t>
  </si>
  <si>
    <t>5 years 6 months</t>
  </si>
  <si>
    <t>Maximum</t>
  </si>
  <si>
    <t>Stock Compensation - RSU Activity (Details) - Restricted stock units</t>
  </si>
  <si>
    <t>Number of RSUs Outstanding</t>
  </si>
  <si>
    <t>Beginning balance (in shares)</t>
  </si>
  <si>
    <t>RSUs granted (in shares)</t>
  </si>
  <si>
    <t>RSUs vested (in shares)</t>
  </si>
  <si>
    <t>RSUs forfeited (in shares)</t>
  </si>
  <si>
    <t>Ending balance (in shares)</t>
  </si>
  <si>
    <t>Share-based Compensation Arrangement by Share-based Payment Award, Equity Instruments Other than Options, Nonvested, Weighted Average Grant Date Fair Value [Abstract]</t>
  </si>
  <si>
    <t>RSUs granted (in USD per share) | $ / shares</t>
  </si>
  <si>
    <t>RSUs vested (in USD per share) | $ / shares</t>
  </si>
  <si>
    <t>RSUs forfeited (in USD per share) | $ / shares</t>
  </si>
  <si>
    <t>Ending balance (in USD per share) | $ / shares</t>
  </si>
  <si>
    <t>Stock Compensation - Additional Information (Details) - 2016 Employee Stock Purchase Plan - Employee Stock Purchase Plan - shares</t>
  </si>
  <si>
    <t>May 01, 2018</t>
  </si>
  <si>
    <t>Shares reserved for issuance (in shares)</t>
  </si>
  <si>
    <t>Proportion of outstanding shares of common stock</t>
  </si>
  <si>
    <t>1.00%</t>
  </si>
  <si>
    <t>Purchase of common stock through payroll deductions expressed in percentage of fair market value</t>
  </si>
  <si>
    <t>85.00%</t>
  </si>
  <si>
    <t>Common stock offering period</t>
  </si>
  <si>
    <t>6 months</t>
  </si>
  <si>
    <t>Maximum percentage of an employee's eligible compensation</t>
  </si>
  <si>
    <t>15.00%</t>
  </si>
  <si>
    <t>Fair values of rights granted, expected term</t>
  </si>
  <si>
    <t>54.60%</t>
  </si>
  <si>
    <t>Risk-free interest rate</t>
  </si>
  <si>
    <t>2.40%</t>
  </si>
  <si>
    <t>62.20%</t>
  </si>
  <si>
    <t>2.50%</t>
  </si>
  <si>
    <t>Fair values of rights granted, expected dividend yield</t>
  </si>
  <si>
    <t>Income taxes - Additional Information (Details) - USD ($)</t>
  </si>
  <si>
    <t>Federal income tax provision (benefit)</t>
  </si>
  <si>
    <t>State income tax provision (benefit)</t>
  </si>
  <si>
    <t>Leases - Lease Cost (Details) $ in Millions</t>
  </si>
  <si>
    <t>Sep. 30, 2019USD ($)</t>
  </si>
  <si>
    <t>Lessee, Lease, Description [Line Items]</t>
  </si>
  <si>
    <t>Total operating lease cost</t>
  </si>
  <si>
    <t>Variable lease cost</t>
  </si>
  <si>
    <t>Cash payments for operating lease liabilities</t>
  </si>
  <si>
    <t>Lessee, lease, renewal term</t>
  </si>
  <si>
    <t>8 years</t>
  </si>
  <si>
    <t>Leases - Maturities of Lease Liabilities (Details) - USD ($) $ in Thousands</t>
  </si>
  <si>
    <t>Remainder of 2019</t>
  </si>
  <si>
    <t>2020</t>
  </si>
  <si>
    <t>2021</t>
  </si>
  <si>
    <t>2022</t>
  </si>
  <si>
    <t>2023</t>
  </si>
  <si>
    <t>Thereafter</t>
  </si>
  <si>
    <t>Total lease payments</t>
  </si>
  <si>
    <t>Imputed interest</t>
  </si>
  <si>
    <t>Tenant improvement not yet received</t>
  </si>
  <si>
    <t>Present value of operating lease liabilities</t>
  </si>
  <si>
    <t>Current operating lease liabilities</t>
  </si>
  <si>
    <t>Weighted-average remaining lease term (in years)</t>
  </si>
  <si>
    <t>Weighted-average discount rate</t>
  </si>
  <si>
    <t>11.00%</t>
  </si>
  <si>
    <t>Total minimum lease payments</t>
  </si>
  <si>
    <t>Net Loss per Share - Computation of Basic and Diluted Net Loss Per Share of Common Stock (Details) - USD ($) $ / shares in Units, $ in Thousands</t>
  </si>
  <si>
    <t>Mar. 31, 2019</t>
  </si>
  <si>
    <t>Weighted-average number of shares used in computing net loss per share (in shares)</t>
  </si>
  <si>
    <t>Net Loss per Share - Anti-Dilutive Common Stock Equivalents Excluded from Computation of Diluted Net Loss Per Share (Details) - shares</t>
  </si>
  <si>
    <t>Earnings Per Share, Basic, by Common Class, Including Two Class Method [Line Items]</t>
  </si>
  <si>
    <t>Anti-dilutive common stock equivalents excluded from computation of diluted net loss (in shares)</t>
  </si>
  <si>
    <t>Stock options to purchase common stock</t>
  </si>
  <si>
    <t>Restricted stock unit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5783265</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93</v>
      </c>
    </row>
    <row r="4" spans="1:2">
      <c r="A4" s="4" t="s">
        <v>214</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3590</v>
      </c>
      <c r="C3" s="6" t="n">
        <v>144349</v>
      </c>
    </row>
    <row r="4" spans="1:3">
      <c r="A4" s="4" t="s">
        <v>61</v>
      </c>
      <c r="B4" s="5" t="n">
        <v>287874</v>
      </c>
      <c r="C4" s="5" t="n">
        <v>269958</v>
      </c>
    </row>
    <row r="5" spans="1:3">
      <c r="A5" s="4" t="s">
        <v>62</v>
      </c>
      <c r="B5" s="5" t="n">
        <v>4919</v>
      </c>
      <c r="C5" s="5" t="n">
        <v>5465</v>
      </c>
    </row>
    <row r="6" spans="1:3">
      <c r="A6" s="4" t="s">
        <v>63</v>
      </c>
      <c r="B6" s="5" t="n">
        <v>356383</v>
      </c>
      <c r="C6" s="5" t="n">
        <v>419772</v>
      </c>
    </row>
    <row r="7" spans="1:3">
      <c r="A7" s="4" t="s">
        <v>64</v>
      </c>
      <c r="B7" s="5" t="n">
        <v>3748</v>
      </c>
      <c r="C7" s="5" t="n">
        <v>3748</v>
      </c>
    </row>
    <row r="8" spans="1:3">
      <c r="A8" s="4" t="s">
        <v>65</v>
      </c>
      <c r="B8" s="5" t="n">
        <v>38165</v>
      </c>
      <c r="C8" s="5" t="n">
        <v>32099</v>
      </c>
    </row>
    <row r="9" spans="1:3">
      <c r="A9" s="4" t="s">
        <v>66</v>
      </c>
      <c r="B9" s="5" t="n">
        <v>24859</v>
      </c>
    </row>
    <row r="10" spans="1:3">
      <c r="A10" s="4" t="s">
        <v>67</v>
      </c>
      <c r="B10" s="5" t="n">
        <v>3631</v>
      </c>
      <c r="C10" s="5" t="n">
        <v>3631</v>
      </c>
    </row>
    <row r="11" spans="1:3">
      <c r="A11" s="4" t="s">
        <v>68</v>
      </c>
      <c r="B11" s="5" t="n">
        <v>8000</v>
      </c>
      <c r="C11" s="5" t="n">
        <v>8000</v>
      </c>
    </row>
    <row r="12" spans="1:3">
      <c r="A12" s="4" t="s">
        <v>69</v>
      </c>
      <c r="B12" s="5" t="n">
        <v>6722</v>
      </c>
      <c r="C12" s="5" t="n">
        <v>5305</v>
      </c>
    </row>
    <row r="13" spans="1:3">
      <c r="A13" s="4" t="s">
        <v>70</v>
      </c>
      <c r="B13" s="5" t="n">
        <v>441508</v>
      </c>
      <c r="C13" s="5" t="n">
        <v>472555</v>
      </c>
    </row>
    <row r="14" spans="1:3">
      <c r="A14" s="3" t="s">
        <v>71</v>
      </c>
    </row>
    <row r="15" spans="1:3">
      <c r="A15" s="4" t="s">
        <v>72</v>
      </c>
      <c r="B15" s="5" t="n">
        <v>9905</v>
      </c>
      <c r="C15" s="5" t="n">
        <v>8123</v>
      </c>
    </row>
    <row r="16" spans="1:3">
      <c r="A16" s="4" t="s">
        <v>73</v>
      </c>
      <c r="B16" s="5" t="n">
        <v>14550</v>
      </c>
      <c r="C16" s="5" t="n">
        <v>12928</v>
      </c>
    </row>
    <row r="17" spans="1:3">
      <c r="A17" s="4" t="s">
        <v>74</v>
      </c>
      <c r="B17" s="5" t="n">
        <v>3399</v>
      </c>
    </row>
    <row r="18" spans="1:3">
      <c r="A18" s="4" t="s">
        <v>75</v>
      </c>
      <c r="B18" s="5" t="n">
        <v>0</v>
      </c>
      <c r="C18" s="5" t="n">
        <v>2345</v>
      </c>
    </row>
    <row r="19" spans="1:3">
      <c r="A19" s="4" t="s">
        <v>76</v>
      </c>
      <c r="C19" s="5" t="n">
        <v>456</v>
      </c>
    </row>
    <row r="20" spans="1:3">
      <c r="A20" s="4" t="s">
        <v>77</v>
      </c>
      <c r="B20" s="5" t="n">
        <v>27854</v>
      </c>
      <c r="C20" s="5" t="n">
        <v>23852</v>
      </c>
    </row>
    <row r="21" spans="1:3">
      <c r="A21" s="4" t="s">
        <v>78</v>
      </c>
      <c r="C21" s="5" t="n">
        <v>4720</v>
      </c>
    </row>
    <row r="22" spans="1:3">
      <c r="A22" s="4" t="s">
        <v>79</v>
      </c>
      <c r="B22" s="5" t="n">
        <v>231</v>
      </c>
      <c r="C22" s="5" t="n">
        <v>215</v>
      </c>
    </row>
    <row r="23" spans="1:3">
      <c r="A23" s="4" t="s">
        <v>80</v>
      </c>
      <c r="B23" s="5" t="n">
        <v>26490</v>
      </c>
    </row>
    <row r="24" spans="1:3">
      <c r="A24" s="4" t="s">
        <v>81</v>
      </c>
      <c r="B24" s="5" t="n">
        <v>2460</v>
      </c>
      <c r="C24" s="5" t="n">
        <v>0</v>
      </c>
    </row>
    <row r="25" spans="1:3">
      <c r="A25" s="4" t="s">
        <v>82</v>
      </c>
      <c r="B25" s="5" t="n">
        <v>1014</v>
      </c>
      <c r="C25" s="5" t="n">
        <v>1014</v>
      </c>
    </row>
    <row r="26" spans="1:3">
      <c r="A26" s="4" t="s">
        <v>83</v>
      </c>
      <c r="B26" s="5" t="n">
        <v>58049</v>
      </c>
      <c r="C26" s="5" t="n">
        <v>29801</v>
      </c>
    </row>
    <row r="27" spans="1:3">
      <c r="A27" s="3" t="s">
        <v>84</v>
      </c>
    </row>
    <row r="28" spans="1:3">
      <c r="A28" s="4" t="s">
        <v>85</v>
      </c>
      <c r="B28" s="5" t="n">
        <v>0</v>
      </c>
      <c r="C28" s="5" t="n">
        <v>0</v>
      </c>
    </row>
    <row r="29" spans="1:3">
      <c r="A29" s="4" t="s">
        <v>86</v>
      </c>
      <c r="B29" s="5" t="n">
        <v>0</v>
      </c>
      <c r="C29" s="5" t="n">
        <v>0</v>
      </c>
    </row>
    <row r="30" spans="1:3">
      <c r="A30" s="4" t="s">
        <v>87</v>
      </c>
      <c r="B30" s="5" t="n">
        <v>842599</v>
      </c>
      <c r="C30" s="5" t="n">
        <v>762284</v>
      </c>
    </row>
    <row r="31" spans="1:3">
      <c r="A31" s="4" t="s">
        <v>88</v>
      </c>
      <c r="B31" s="5" t="n">
        <v>-459366</v>
      </c>
      <c r="C31" s="5" t="n">
        <v>-319470</v>
      </c>
    </row>
    <row r="32" spans="1:3">
      <c r="A32" s="4" t="s">
        <v>89</v>
      </c>
      <c r="B32" s="5" t="n">
        <v>226</v>
      </c>
      <c r="C32" s="5" t="n">
        <v>-60</v>
      </c>
    </row>
    <row r="33" spans="1:3">
      <c r="A33" s="4" t="s">
        <v>90</v>
      </c>
      <c r="B33" s="5" t="n">
        <v>383459</v>
      </c>
      <c r="C33" s="5" t="n">
        <v>442754</v>
      </c>
    </row>
    <row r="34" spans="1:3">
      <c r="A34" s="4" t="s">
        <v>91</v>
      </c>
      <c r="B34" s="6" t="n">
        <v>441508</v>
      </c>
      <c r="C34" s="6" t="n">
        <v>472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9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09</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21"/>
    <col customWidth="1" max="3" min="3" width="34"/>
    <col customWidth="1" max="4" min="4" width="21"/>
  </cols>
  <sheetData>
    <row r="1" spans="1:4">
      <c r="A1" s="1" t="s">
        <v>269</v>
      </c>
      <c r="B1" s="2" t="s">
        <v>270</v>
      </c>
      <c r="C1" s="2" t="s">
        <v>1</v>
      </c>
    </row>
    <row r="2" spans="1:4">
      <c r="B2" s="2" t="s">
        <v>271</v>
      </c>
      <c r="C2" s="2" t="s">
        <v>272</v>
      </c>
      <c r="D2" s="2" t="s">
        <v>273</v>
      </c>
    </row>
    <row r="3" spans="1:4">
      <c r="A3" s="3" t="s">
        <v>274</v>
      </c>
    </row>
    <row r="4" spans="1:4">
      <c r="A4" s="4" t="s">
        <v>275</v>
      </c>
      <c r="C4" s="5" t="n">
        <v>1</v>
      </c>
    </row>
    <row r="5" spans="1:4">
      <c r="A5" s="4" t="s">
        <v>88</v>
      </c>
      <c r="C5" s="6" t="n">
        <v>459366000</v>
      </c>
      <c r="D5" s="6" t="n">
        <v>319470000</v>
      </c>
    </row>
    <row r="6" spans="1:4">
      <c r="A6" s="4" t="s">
        <v>276</v>
      </c>
      <c r="C6" s="5" t="n">
        <v>351500000</v>
      </c>
    </row>
    <row r="7" spans="1:4">
      <c r="A7" s="4" t="s">
        <v>60</v>
      </c>
      <c r="C7" s="5" t="n">
        <v>63590000</v>
      </c>
      <c r="D7" s="6" t="n">
        <v>144349000</v>
      </c>
    </row>
    <row r="8" spans="1:4">
      <c r="A8" s="4" t="s">
        <v>277</v>
      </c>
      <c r="C8" s="5" t="n">
        <v>287900000</v>
      </c>
    </row>
    <row r="9" spans="1:4">
      <c r="A9" s="4" t="s">
        <v>278</v>
      </c>
    </row>
    <row r="10" spans="1:4">
      <c r="A10" s="3" t="s">
        <v>274</v>
      </c>
    </row>
    <row r="11" spans="1:4">
      <c r="A11" s="4" t="s">
        <v>279</v>
      </c>
      <c r="B11" s="6" t="n">
        <v>150000000</v>
      </c>
      <c r="C11" s="6" t="n">
        <v>78600000</v>
      </c>
    </row>
    <row r="12" spans="1:4">
      <c r="A12" s="4" t="s">
        <v>280</v>
      </c>
      <c r="B12" s="4" t="s">
        <v>281</v>
      </c>
    </row>
    <row r="13" spans="1:4">
      <c r="A13" s="4" t="s">
        <v>282</v>
      </c>
      <c r="C13" s="5" t="n">
        <v>1421151</v>
      </c>
    </row>
    <row r="14" spans="1:4">
      <c r="A14" s="4" t="s">
        <v>283</v>
      </c>
      <c r="C14" s="6" t="n">
        <v>544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85</v>
      </c>
      <c r="D1" s="2" t="s">
        <v>58</v>
      </c>
    </row>
    <row r="2" spans="1:4">
      <c r="A2" s="3" t="s">
        <v>286</v>
      </c>
    </row>
    <row r="3" spans="1:4">
      <c r="A3" s="4" t="s">
        <v>66</v>
      </c>
      <c r="B3" s="6" t="n">
        <v>24859</v>
      </c>
      <c r="C3" s="6" t="n">
        <v>21669</v>
      </c>
    </row>
    <row r="4" spans="1:4">
      <c r="A4" s="3" t="s">
        <v>287</v>
      </c>
    </row>
    <row r="5" spans="1:4">
      <c r="A5" s="4" t="s">
        <v>74</v>
      </c>
      <c r="B5" s="5" t="n">
        <v>3399</v>
      </c>
      <c r="C5" s="5" t="n">
        <v>2541</v>
      </c>
    </row>
    <row r="6" spans="1:4">
      <c r="A6" s="4" t="s">
        <v>76</v>
      </c>
      <c r="D6" s="6" t="n">
        <v>456</v>
      </c>
    </row>
    <row r="7" spans="1:4">
      <c r="A7" s="4" t="s">
        <v>80</v>
      </c>
      <c r="B7" s="5" t="n">
        <v>26490</v>
      </c>
      <c r="C7" s="5" t="n">
        <v>24304</v>
      </c>
    </row>
    <row r="8" spans="1:4">
      <c r="A8" s="4" t="s">
        <v>288</v>
      </c>
      <c r="C8" s="5" t="n">
        <v>215</v>
      </c>
      <c r="D8" s="6" t="n">
        <v>4935</v>
      </c>
    </row>
    <row r="9" spans="1:4">
      <c r="A9" s="4" t="s">
        <v>289</v>
      </c>
      <c r="B9" s="6" t="n">
        <v>29889</v>
      </c>
    </row>
    <row r="10" spans="1:4">
      <c r="A10" s="4" t="s">
        <v>290</v>
      </c>
    </row>
    <row r="11" spans="1:4">
      <c r="A11" s="3" t="s">
        <v>286</v>
      </c>
    </row>
    <row r="12" spans="1:4">
      <c r="A12" s="4" t="s">
        <v>66</v>
      </c>
      <c r="C12" s="5" t="n">
        <v>21669</v>
      </c>
    </row>
    <row r="13" spans="1:4">
      <c r="A13" s="3" t="s">
        <v>287</v>
      </c>
    </row>
    <row r="14" spans="1:4">
      <c r="A14" s="4" t="s">
        <v>74</v>
      </c>
      <c r="C14" s="5" t="n">
        <v>2541</v>
      </c>
    </row>
    <row r="15" spans="1:4">
      <c r="A15" s="4" t="s">
        <v>76</v>
      </c>
      <c r="C15" s="5" t="n">
        <v>-456</v>
      </c>
    </row>
    <row r="16" spans="1:4">
      <c r="A16" s="4" t="s">
        <v>80</v>
      </c>
      <c r="C16" s="5" t="n">
        <v>24304</v>
      </c>
    </row>
    <row r="17" spans="1:4">
      <c r="A17" s="4" t="s">
        <v>288</v>
      </c>
      <c r="C17" s="6" t="n">
        <v>-47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58</v>
      </c>
    </row>
    <row r="2" spans="1:3">
      <c r="A2" s="3" t="s">
        <v>292</v>
      </c>
    </row>
    <row r="3" spans="1:3">
      <c r="A3" s="4" t="s">
        <v>293</v>
      </c>
      <c r="B3" s="6" t="n">
        <v>336304</v>
      </c>
      <c r="C3" s="6" t="n">
        <v>406566</v>
      </c>
    </row>
    <row r="4" spans="1:3">
      <c r="A4" s="4" t="s">
        <v>294</v>
      </c>
      <c r="B4" s="5" t="n">
        <v>230</v>
      </c>
      <c r="C4" s="5" t="n">
        <v>8</v>
      </c>
    </row>
    <row r="5" spans="1:3">
      <c r="A5" s="4" t="s">
        <v>295</v>
      </c>
      <c r="B5" s="5" t="n">
        <v>-4</v>
      </c>
      <c r="C5" s="5" t="n">
        <v>-69</v>
      </c>
    </row>
    <row r="6" spans="1:3">
      <c r="A6" s="4" t="s">
        <v>296</v>
      </c>
      <c r="B6" s="5" t="n">
        <v>336530</v>
      </c>
      <c r="C6" s="5" t="n">
        <v>406505</v>
      </c>
    </row>
    <row r="7" spans="1:3">
      <c r="A7" s="4" t="s">
        <v>297</v>
      </c>
    </row>
    <row r="8" spans="1:3">
      <c r="A8" s="3" t="s">
        <v>292</v>
      </c>
    </row>
    <row r="9" spans="1:3">
      <c r="A9" s="4" t="s">
        <v>293</v>
      </c>
      <c r="B9" s="5" t="n">
        <v>22647</v>
      </c>
      <c r="C9" s="5" t="n">
        <v>33399</v>
      </c>
    </row>
    <row r="10" spans="1:3">
      <c r="A10" s="4" t="s">
        <v>294</v>
      </c>
      <c r="B10" s="5" t="n">
        <v>0</v>
      </c>
      <c r="C10" s="5" t="n">
        <v>0</v>
      </c>
    </row>
    <row r="11" spans="1:3">
      <c r="A11" s="4" t="s">
        <v>295</v>
      </c>
      <c r="B11" s="5" t="n">
        <v>0</v>
      </c>
      <c r="C11" s="5" t="n">
        <v>0</v>
      </c>
    </row>
    <row r="12" spans="1:3">
      <c r="A12" s="4" t="s">
        <v>296</v>
      </c>
      <c r="B12" s="5" t="n">
        <v>22647</v>
      </c>
      <c r="C12" s="5" t="n">
        <v>33399</v>
      </c>
    </row>
    <row r="13" spans="1:3">
      <c r="A13" s="4" t="s">
        <v>298</v>
      </c>
    </row>
    <row r="14" spans="1:3">
      <c r="A14" s="3" t="s">
        <v>292</v>
      </c>
    </row>
    <row r="15" spans="1:3">
      <c r="A15" s="4" t="s">
        <v>293</v>
      </c>
      <c r="B15" s="5" t="n">
        <v>92750</v>
      </c>
      <c r="C15" s="5" t="n">
        <v>144578</v>
      </c>
    </row>
    <row r="16" spans="1:3">
      <c r="A16" s="4" t="s">
        <v>294</v>
      </c>
      <c r="B16" s="5" t="n">
        <v>7</v>
      </c>
      <c r="C16" s="5" t="n">
        <v>0</v>
      </c>
    </row>
    <row r="17" spans="1:3">
      <c r="A17" s="4" t="s">
        <v>295</v>
      </c>
      <c r="B17" s="5" t="n">
        <v>-3</v>
      </c>
      <c r="C17" s="5" t="n">
        <v>0</v>
      </c>
    </row>
    <row r="18" spans="1:3">
      <c r="A18" s="4" t="s">
        <v>296</v>
      </c>
      <c r="B18" s="5" t="n">
        <v>92754</v>
      </c>
      <c r="C18" s="5" t="n">
        <v>144578</v>
      </c>
    </row>
    <row r="19" spans="1:3">
      <c r="A19" s="4" t="s">
        <v>299</v>
      </c>
    </row>
    <row r="20" spans="1:3">
      <c r="A20" s="3" t="s">
        <v>292</v>
      </c>
    </row>
    <row r="21" spans="1:3">
      <c r="A21" s="4" t="s">
        <v>293</v>
      </c>
      <c r="B21" s="5" t="n">
        <v>111201</v>
      </c>
      <c r="C21" s="5" t="n">
        <v>82670</v>
      </c>
    </row>
    <row r="22" spans="1:3">
      <c r="A22" s="4" t="s">
        <v>294</v>
      </c>
      <c r="B22" s="5" t="n">
        <v>178</v>
      </c>
      <c r="C22" s="5" t="n">
        <v>8</v>
      </c>
    </row>
    <row r="23" spans="1:3">
      <c r="A23" s="4" t="s">
        <v>295</v>
      </c>
      <c r="B23" s="5" t="n">
        <v>0</v>
      </c>
      <c r="C23" s="5" t="n">
        <v>-39</v>
      </c>
    </row>
    <row r="24" spans="1:3">
      <c r="A24" s="4" t="s">
        <v>296</v>
      </c>
      <c r="B24" s="5" t="n">
        <v>111379</v>
      </c>
      <c r="C24" s="5" t="n">
        <v>82639</v>
      </c>
    </row>
    <row r="25" spans="1:3">
      <c r="A25" s="4" t="s">
        <v>300</v>
      </c>
    </row>
    <row r="26" spans="1:3">
      <c r="A26" s="3" t="s">
        <v>292</v>
      </c>
    </row>
    <row r="27" spans="1:3">
      <c r="A27" s="4" t="s">
        <v>293</v>
      </c>
      <c r="B27" s="5" t="n">
        <v>10760</v>
      </c>
      <c r="C27" s="5" t="n">
        <v>60573</v>
      </c>
    </row>
    <row r="28" spans="1:3">
      <c r="A28" s="4" t="s">
        <v>294</v>
      </c>
      <c r="B28" s="5" t="n">
        <v>2</v>
      </c>
      <c r="C28" s="5" t="n">
        <v>0</v>
      </c>
    </row>
    <row r="29" spans="1:3">
      <c r="A29" s="4" t="s">
        <v>295</v>
      </c>
      <c r="B29" s="5" t="n">
        <v>0</v>
      </c>
      <c r="C29" s="5" t="n">
        <v>-8</v>
      </c>
    </row>
    <row r="30" spans="1:3">
      <c r="A30" s="4" t="s">
        <v>296</v>
      </c>
      <c r="B30" s="5" t="n">
        <v>10762</v>
      </c>
      <c r="C30" s="5" t="n">
        <v>60565</v>
      </c>
    </row>
    <row r="31" spans="1:3">
      <c r="A31" s="4" t="s">
        <v>301</v>
      </c>
    </row>
    <row r="32" spans="1:3">
      <c r="A32" s="3" t="s">
        <v>292</v>
      </c>
    </row>
    <row r="33" spans="1:3">
      <c r="A33" s="4" t="s">
        <v>293</v>
      </c>
      <c r="B33" s="5" t="n">
        <v>61367</v>
      </c>
      <c r="C33" s="5" t="n">
        <v>15219</v>
      </c>
    </row>
    <row r="34" spans="1:3">
      <c r="A34" s="4" t="s">
        <v>294</v>
      </c>
      <c r="B34" s="5" t="n">
        <v>35</v>
      </c>
      <c r="C34" s="5" t="n">
        <v>0</v>
      </c>
    </row>
    <row r="35" spans="1:3">
      <c r="A35" s="4" t="s">
        <v>295</v>
      </c>
      <c r="B35" s="5" t="n">
        <v>-1</v>
      </c>
      <c r="C35" s="5" t="n">
        <v>0</v>
      </c>
    </row>
    <row r="36" spans="1:3">
      <c r="A36" s="4" t="s">
        <v>296</v>
      </c>
      <c r="B36" s="5" t="n">
        <v>61401</v>
      </c>
      <c r="C36" s="5" t="n">
        <v>15219</v>
      </c>
    </row>
    <row r="37" spans="1:3">
      <c r="A37" s="4" t="s">
        <v>302</v>
      </c>
    </row>
    <row r="38" spans="1:3">
      <c r="A38" s="3" t="s">
        <v>292</v>
      </c>
    </row>
    <row r="39" spans="1:3">
      <c r="A39" s="4" t="s">
        <v>293</v>
      </c>
      <c r="B39" s="5" t="n">
        <v>37579</v>
      </c>
      <c r="C39" s="5" t="n">
        <v>51411</v>
      </c>
    </row>
    <row r="40" spans="1:3">
      <c r="A40" s="4" t="s">
        <v>294</v>
      </c>
      <c r="B40" s="5" t="n">
        <v>8</v>
      </c>
      <c r="C40" s="5" t="n">
        <v>0</v>
      </c>
    </row>
    <row r="41" spans="1:3">
      <c r="A41" s="4" t="s">
        <v>295</v>
      </c>
      <c r="B41" s="5" t="n">
        <v>0</v>
      </c>
      <c r="C41" s="5" t="n">
        <v>-22</v>
      </c>
    </row>
    <row r="42" spans="1:3">
      <c r="A42" s="4" t="s">
        <v>296</v>
      </c>
      <c r="B42" s="6" t="n">
        <v>37587</v>
      </c>
      <c r="C42" s="5" t="n">
        <v>51389</v>
      </c>
    </row>
    <row r="43" spans="1:3">
      <c r="A43" s="4" t="s">
        <v>303</v>
      </c>
    </row>
    <row r="44" spans="1:3">
      <c r="A44" s="3" t="s">
        <v>292</v>
      </c>
    </row>
    <row r="45" spans="1:3">
      <c r="A45" s="4" t="s">
        <v>293</v>
      </c>
      <c r="C45" s="5" t="n">
        <v>18716</v>
      </c>
    </row>
    <row r="46" spans="1:3">
      <c r="A46" s="4" t="s">
        <v>294</v>
      </c>
      <c r="C46" s="5" t="n">
        <v>0</v>
      </c>
    </row>
    <row r="47" spans="1:3">
      <c r="A47" s="4" t="s">
        <v>295</v>
      </c>
      <c r="C47" s="5" t="n">
        <v>0</v>
      </c>
    </row>
    <row r="48" spans="1:3">
      <c r="A48" s="4" t="s">
        <v>296</v>
      </c>
      <c r="C48" s="6" t="n">
        <v>187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58</v>
      </c>
    </row>
    <row r="2" spans="1:3">
      <c r="A2" s="3" t="s">
        <v>292</v>
      </c>
    </row>
    <row r="3" spans="1:3">
      <c r="A3" s="4" t="s">
        <v>305</v>
      </c>
      <c r="B3" s="6" t="n">
        <v>336530</v>
      </c>
      <c r="C3" s="6" t="n">
        <v>406505</v>
      </c>
    </row>
    <row r="4" spans="1:3">
      <c r="A4" s="4" t="s">
        <v>60</v>
      </c>
    </row>
    <row r="5" spans="1:3">
      <c r="A5" s="3" t="s">
        <v>292</v>
      </c>
    </row>
    <row r="6" spans="1:3">
      <c r="A6" s="4" t="s">
        <v>305</v>
      </c>
      <c r="B6" s="5" t="n">
        <v>48656</v>
      </c>
      <c r="C6" s="5" t="n">
        <v>136547</v>
      </c>
    </row>
    <row r="7" spans="1:3">
      <c r="A7" s="4" t="s">
        <v>61</v>
      </c>
    </row>
    <row r="8" spans="1:3">
      <c r="A8" s="3" t="s">
        <v>292</v>
      </c>
    </row>
    <row r="9" spans="1:3">
      <c r="A9" s="4" t="s">
        <v>305</v>
      </c>
      <c r="B9" s="6" t="n">
        <v>287874</v>
      </c>
      <c r="C9" s="6" t="n">
        <v>2699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8</v>
      </c>
    </row>
    <row r="2" spans="1:3">
      <c r="A2" s="3" t="s">
        <v>93</v>
      </c>
    </row>
    <row r="3" spans="1:3">
      <c r="A3" s="4" t="s">
        <v>94</v>
      </c>
      <c r="B3" s="7" t="n">
        <v>1e-05</v>
      </c>
      <c r="C3" s="7" t="n">
        <v>1e-05</v>
      </c>
    </row>
    <row r="4" spans="1:3">
      <c r="A4" s="4" t="s">
        <v>95</v>
      </c>
      <c r="B4" s="5" t="n">
        <v>10000000</v>
      </c>
      <c r="C4" s="5" t="n">
        <v>10000000</v>
      </c>
    </row>
    <row r="5" spans="1:3">
      <c r="A5" s="4" t="s">
        <v>96</v>
      </c>
      <c r="B5" s="5" t="n">
        <v>0</v>
      </c>
      <c r="C5" s="5" t="n">
        <v>0</v>
      </c>
    </row>
    <row r="6" spans="1:3">
      <c r="A6" s="4" t="s">
        <v>97</v>
      </c>
      <c r="B6" s="5" t="n">
        <v>0</v>
      </c>
      <c r="C6" s="5" t="n">
        <v>0</v>
      </c>
    </row>
    <row r="7" spans="1:3">
      <c r="A7" s="4" t="s">
        <v>98</v>
      </c>
      <c r="B7" s="7" t="n">
        <v>1e-05</v>
      </c>
      <c r="C7" s="7" t="n">
        <v>1e-05</v>
      </c>
    </row>
    <row r="8" spans="1:3">
      <c r="A8" s="4" t="s">
        <v>99</v>
      </c>
      <c r="B8" s="5" t="n">
        <v>300000000</v>
      </c>
      <c r="C8" s="5" t="n">
        <v>300000000</v>
      </c>
    </row>
    <row r="9" spans="1:3">
      <c r="A9" s="4" t="s">
        <v>100</v>
      </c>
      <c r="B9" s="5" t="n">
        <v>45740575</v>
      </c>
      <c r="C9" s="5" t="n">
        <v>43546786</v>
      </c>
    </row>
    <row r="10" spans="1:3">
      <c r="A10" s="4" t="s">
        <v>101</v>
      </c>
      <c r="B10" s="5" t="n">
        <v>45740575</v>
      </c>
      <c r="C10" s="5" t="n">
        <v>435467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8</v>
      </c>
    </row>
    <row r="2" spans="1:3">
      <c r="A2" s="3" t="s">
        <v>307</v>
      </c>
    </row>
    <row r="3" spans="1:3">
      <c r="A3" s="4" t="s">
        <v>308</v>
      </c>
      <c r="B3" s="6" t="n">
        <v>336530</v>
      </c>
      <c r="C3" s="6" t="n">
        <v>406505</v>
      </c>
    </row>
    <row r="4" spans="1:3">
      <c r="A4" s="4" t="s">
        <v>309</v>
      </c>
    </row>
    <row r="5" spans="1:3">
      <c r="A5" s="3" t="s">
        <v>307</v>
      </c>
    </row>
    <row r="6" spans="1:3">
      <c r="A6" s="4" t="s">
        <v>308</v>
      </c>
      <c r="B6" s="5" t="n">
        <v>22647</v>
      </c>
      <c r="C6" s="5" t="n">
        <v>33399</v>
      </c>
    </row>
    <row r="7" spans="1:3">
      <c r="A7" s="4" t="s">
        <v>310</v>
      </c>
    </row>
    <row r="8" spans="1:3">
      <c r="A8" s="3" t="s">
        <v>307</v>
      </c>
    </row>
    <row r="9" spans="1:3">
      <c r="A9" s="4" t="s">
        <v>308</v>
      </c>
      <c r="B9" s="5" t="n">
        <v>313883</v>
      </c>
      <c r="C9" s="5" t="n">
        <v>373106</v>
      </c>
    </row>
    <row r="10" spans="1:3">
      <c r="A10" s="4" t="s">
        <v>311</v>
      </c>
    </row>
    <row r="11" spans="1:3">
      <c r="A11" s="3" t="s">
        <v>307</v>
      </c>
    </row>
    <row r="12" spans="1:3">
      <c r="A12" s="4" t="s">
        <v>308</v>
      </c>
      <c r="B12" s="5" t="n">
        <v>0</v>
      </c>
      <c r="C12" s="5" t="n">
        <v>0</v>
      </c>
    </row>
    <row r="13" spans="1:3">
      <c r="A13" s="4" t="s">
        <v>297</v>
      </c>
    </row>
    <row r="14" spans="1:3">
      <c r="A14" s="3" t="s">
        <v>307</v>
      </c>
    </row>
    <row r="15" spans="1:3">
      <c r="A15" s="4" t="s">
        <v>308</v>
      </c>
      <c r="B15" s="5" t="n">
        <v>22647</v>
      </c>
      <c r="C15" s="5" t="n">
        <v>33399</v>
      </c>
    </row>
    <row r="16" spans="1:3">
      <c r="A16" s="4" t="s">
        <v>312</v>
      </c>
    </row>
    <row r="17" spans="1:3">
      <c r="A17" s="3" t="s">
        <v>307</v>
      </c>
    </row>
    <row r="18" spans="1:3">
      <c r="A18" s="4" t="s">
        <v>308</v>
      </c>
      <c r="B18" s="5" t="n">
        <v>22647</v>
      </c>
      <c r="C18" s="5" t="n">
        <v>33399</v>
      </c>
    </row>
    <row r="19" spans="1:3">
      <c r="A19" s="4" t="s">
        <v>313</v>
      </c>
    </row>
    <row r="20" spans="1:3">
      <c r="A20" s="3" t="s">
        <v>307</v>
      </c>
    </row>
    <row r="21" spans="1:3">
      <c r="A21" s="4" t="s">
        <v>308</v>
      </c>
      <c r="B21" s="5" t="n">
        <v>0</v>
      </c>
      <c r="C21" s="5" t="n">
        <v>0</v>
      </c>
    </row>
    <row r="22" spans="1:3">
      <c r="A22" s="4" t="s">
        <v>314</v>
      </c>
    </row>
    <row r="23" spans="1:3">
      <c r="A23" s="3" t="s">
        <v>307</v>
      </c>
    </row>
    <row r="24" spans="1:3">
      <c r="A24" s="4" t="s">
        <v>308</v>
      </c>
      <c r="B24" s="5" t="n">
        <v>0</v>
      </c>
      <c r="C24" s="5" t="n">
        <v>0</v>
      </c>
    </row>
    <row r="25" spans="1:3">
      <c r="A25" s="4" t="s">
        <v>298</v>
      </c>
    </row>
    <row r="26" spans="1:3">
      <c r="A26" s="3" t="s">
        <v>307</v>
      </c>
    </row>
    <row r="27" spans="1:3">
      <c r="A27" s="4" t="s">
        <v>308</v>
      </c>
      <c r="B27" s="5" t="n">
        <v>92754</v>
      </c>
      <c r="C27" s="5" t="n">
        <v>144578</v>
      </c>
    </row>
    <row r="28" spans="1:3">
      <c r="A28" s="4" t="s">
        <v>315</v>
      </c>
    </row>
    <row r="29" spans="1:3">
      <c r="A29" s="3" t="s">
        <v>307</v>
      </c>
    </row>
    <row r="30" spans="1:3">
      <c r="A30" s="4" t="s">
        <v>308</v>
      </c>
      <c r="B30" s="5" t="n">
        <v>0</v>
      </c>
      <c r="C30" s="5" t="n">
        <v>0</v>
      </c>
    </row>
    <row r="31" spans="1:3">
      <c r="A31" s="4" t="s">
        <v>316</v>
      </c>
    </row>
    <row r="32" spans="1:3">
      <c r="A32" s="3" t="s">
        <v>307</v>
      </c>
    </row>
    <row r="33" spans="1:3">
      <c r="A33" s="4" t="s">
        <v>308</v>
      </c>
      <c r="B33" s="5" t="n">
        <v>92754</v>
      </c>
      <c r="C33" s="5" t="n">
        <v>144578</v>
      </c>
    </row>
    <row r="34" spans="1:3">
      <c r="A34" s="4" t="s">
        <v>317</v>
      </c>
    </row>
    <row r="35" spans="1:3">
      <c r="A35" s="3" t="s">
        <v>307</v>
      </c>
    </row>
    <row r="36" spans="1:3">
      <c r="A36" s="4" t="s">
        <v>308</v>
      </c>
      <c r="B36" s="5" t="n">
        <v>0</v>
      </c>
      <c r="C36" s="5" t="n">
        <v>0</v>
      </c>
    </row>
    <row r="37" spans="1:3">
      <c r="A37" s="4" t="s">
        <v>299</v>
      </c>
    </row>
    <row r="38" spans="1:3">
      <c r="A38" s="3" t="s">
        <v>307</v>
      </c>
    </row>
    <row r="39" spans="1:3">
      <c r="A39" s="4" t="s">
        <v>308</v>
      </c>
      <c r="B39" s="5" t="n">
        <v>111379</v>
      </c>
      <c r="C39" s="5" t="n">
        <v>82639</v>
      </c>
    </row>
    <row r="40" spans="1:3">
      <c r="A40" s="4" t="s">
        <v>318</v>
      </c>
    </row>
    <row r="41" spans="1:3">
      <c r="A41" s="3" t="s">
        <v>307</v>
      </c>
    </row>
    <row r="42" spans="1:3">
      <c r="A42" s="4" t="s">
        <v>308</v>
      </c>
      <c r="B42" s="5" t="n">
        <v>0</v>
      </c>
      <c r="C42" s="5" t="n">
        <v>0</v>
      </c>
    </row>
    <row r="43" spans="1:3">
      <c r="A43" s="4" t="s">
        <v>319</v>
      </c>
    </row>
    <row r="44" spans="1:3">
      <c r="A44" s="3" t="s">
        <v>307</v>
      </c>
    </row>
    <row r="45" spans="1:3">
      <c r="A45" s="4" t="s">
        <v>308</v>
      </c>
      <c r="B45" s="5" t="n">
        <v>111379</v>
      </c>
      <c r="C45" s="5" t="n">
        <v>82639</v>
      </c>
    </row>
    <row r="46" spans="1:3">
      <c r="A46" s="4" t="s">
        <v>320</v>
      </c>
    </row>
    <row r="47" spans="1:3">
      <c r="A47" s="3" t="s">
        <v>307</v>
      </c>
    </row>
    <row r="48" spans="1:3">
      <c r="A48" s="4" t="s">
        <v>308</v>
      </c>
      <c r="B48" s="5" t="n">
        <v>0</v>
      </c>
      <c r="C48" s="5" t="n">
        <v>0</v>
      </c>
    </row>
    <row r="49" spans="1:3">
      <c r="A49" s="4" t="s">
        <v>300</v>
      </c>
    </row>
    <row r="50" spans="1:3">
      <c r="A50" s="3" t="s">
        <v>307</v>
      </c>
    </row>
    <row r="51" spans="1:3">
      <c r="A51" s="4" t="s">
        <v>308</v>
      </c>
      <c r="B51" s="5" t="n">
        <v>10762</v>
      </c>
      <c r="C51" s="5" t="n">
        <v>60565</v>
      </c>
    </row>
    <row r="52" spans="1:3">
      <c r="A52" s="4" t="s">
        <v>321</v>
      </c>
    </row>
    <row r="53" spans="1:3">
      <c r="A53" s="3" t="s">
        <v>307</v>
      </c>
    </row>
    <row r="54" spans="1:3">
      <c r="A54" s="4" t="s">
        <v>308</v>
      </c>
      <c r="B54" s="5" t="n">
        <v>0</v>
      </c>
      <c r="C54" s="5" t="n">
        <v>0</v>
      </c>
    </row>
    <row r="55" spans="1:3">
      <c r="A55" s="4" t="s">
        <v>322</v>
      </c>
    </row>
    <row r="56" spans="1:3">
      <c r="A56" s="3" t="s">
        <v>307</v>
      </c>
    </row>
    <row r="57" spans="1:3">
      <c r="A57" s="4" t="s">
        <v>308</v>
      </c>
      <c r="B57" s="5" t="n">
        <v>10762</v>
      </c>
      <c r="C57" s="5" t="n">
        <v>60565</v>
      </c>
    </row>
    <row r="58" spans="1:3">
      <c r="A58" s="4" t="s">
        <v>323</v>
      </c>
    </row>
    <row r="59" spans="1:3">
      <c r="A59" s="3" t="s">
        <v>307</v>
      </c>
    </row>
    <row r="60" spans="1:3">
      <c r="A60" s="4" t="s">
        <v>308</v>
      </c>
      <c r="B60" s="5" t="n">
        <v>0</v>
      </c>
      <c r="C60" s="5" t="n">
        <v>0</v>
      </c>
    </row>
    <row r="61" spans="1:3">
      <c r="A61" s="4" t="s">
        <v>301</v>
      </c>
    </row>
    <row r="62" spans="1:3">
      <c r="A62" s="3" t="s">
        <v>307</v>
      </c>
    </row>
    <row r="63" spans="1:3">
      <c r="A63" s="4" t="s">
        <v>308</v>
      </c>
      <c r="B63" s="5" t="n">
        <v>61401</v>
      </c>
      <c r="C63" s="5" t="n">
        <v>15219</v>
      </c>
    </row>
    <row r="64" spans="1:3">
      <c r="A64" s="4" t="s">
        <v>324</v>
      </c>
    </row>
    <row r="65" spans="1:3">
      <c r="A65" s="3" t="s">
        <v>307</v>
      </c>
    </row>
    <row r="66" spans="1:3">
      <c r="A66" s="4" t="s">
        <v>308</v>
      </c>
      <c r="B66" s="5" t="n">
        <v>0</v>
      </c>
      <c r="C66" s="5" t="n">
        <v>0</v>
      </c>
    </row>
    <row r="67" spans="1:3">
      <c r="A67" s="4" t="s">
        <v>325</v>
      </c>
    </row>
    <row r="68" spans="1:3">
      <c r="A68" s="3" t="s">
        <v>307</v>
      </c>
    </row>
    <row r="69" spans="1:3">
      <c r="A69" s="4" t="s">
        <v>308</v>
      </c>
      <c r="B69" s="5" t="n">
        <v>61401</v>
      </c>
      <c r="C69" s="5" t="n">
        <v>15219</v>
      </c>
    </row>
    <row r="70" spans="1:3">
      <c r="A70" s="4" t="s">
        <v>326</v>
      </c>
    </row>
    <row r="71" spans="1:3">
      <c r="A71" s="3" t="s">
        <v>307</v>
      </c>
    </row>
    <row r="72" spans="1:3">
      <c r="A72" s="4" t="s">
        <v>308</v>
      </c>
      <c r="B72" s="5" t="n">
        <v>0</v>
      </c>
      <c r="C72" s="5" t="n">
        <v>0</v>
      </c>
    </row>
    <row r="73" spans="1:3">
      <c r="A73" s="4" t="s">
        <v>302</v>
      </c>
    </row>
    <row r="74" spans="1:3">
      <c r="A74" s="3" t="s">
        <v>307</v>
      </c>
    </row>
    <row r="75" spans="1:3">
      <c r="A75" s="4" t="s">
        <v>308</v>
      </c>
      <c r="B75" s="5" t="n">
        <v>37587</v>
      </c>
      <c r="C75" s="5" t="n">
        <v>51389</v>
      </c>
    </row>
    <row r="76" spans="1:3">
      <c r="A76" s="4" t="s">
        <v>327</v>
      </c>
    </row>
    <row r="77" spans="1:3">
      <c r="A77" s="3" t="s">
        <v>307</v>
      </c>
    </row>
    <row r="78" spans="1:3">
      <c r="A78" s="4" t="s">
        <v>308</v>
      </c>
      <c r="B78" s="5" t="n">
        <v>0</v>
      </c>
      <c r="C78" s="5" t="n">
        <v>0</v>
      </c>
    </row>
    <row r="79" spans="1:3">
      <c r="A79" s="4" t="s">
        <v>328</v>
      </c>
    </row>
    <row r="80" spans="1:3">
      <c r="A80" s="3" t="s">
        <v>307</v>
      </c>
    </row>
    <row r="81" spans="1:3">
      <c r="A81" s="4" t="s">
        <v>308</v>
      </c>
      <c r="B81" s="5" t="n">
        <v>37587</v>
      </c>
      <c r="C81" s="5" t="n">
        <v>51389</v>
      </c>
    </row>
    <row r="82" spans="1:3">
      <c r="A82" s="4" t="s">
        <v>329</v>
      </c>
    </row>
    <row r="83" spans="1:3">
      <c r="A83" s="3" t="s">
        <v>307</v>
      </c>
    </row>
    <row r="84" spans="1:3">
      <c r="A84" s="4" t="s">
        <v>308</v>
      </c>
      <c r="B84" s="6" t="n">
        <v>0</v>
      </c>
      <c r="C84" s="5" t="n">
        <v>0</v>
      </c>
    </row>
    <row r="85" spans="1:3">
      <c r="A85" s="4" t="s">
        <v>303</v>
      </c>
    </row>
    <row r="86" spans="1:3">
      <c r="A86" s="3" t="s">
        <v>307</v>
      </c>
    </row>
    <row r="87" spans="1:3">
      <c r="A87" s="4" t="s">
        <v>308</v>
      </c>
      <c r="C87" s="5" t="n">
        <v>18716</v>
      </c>
    </row>
    <row r="88" spans="1:3">
      <c r="A88" s="4" t="s">
        <v>330</v>
      </c>
    </row>
    <row r="89" spans="1:3">
      <c r="A89" s="3" t="s">
        <v>307</v>
      </c>
    </row>
    <row r="90" spans="1:3">
      <c r="A90" s="4" t="s">
        <v>308</v>
      </c>
      <c r="C90" s="5" t="n">
        <v>0</v>
      </c>
    </row>
    <row r="91" spans="1:3">
      <c r="A91" s="4" t="s">
        <v>331</v>
      </c>
    </row>
    <row r="92" spans="1:3">
      <c r="A92" s="3" t="s">
        <v>307</v>
      </c>
    </row>
    <row r="93" spans="1:3">
      <c r="A93" s="4" t="s">
        <v>308</v>
      </c>
      <c r="C93" s="5" t="n">
        <v>18716</v>
      </c>
    </row>
    <row r="94" spans="1:3">
      <c r="A94" s="4" t="s">
        <v>332</v>
      </c>
    </row>
    <row r="95" spans="1:3">
      <c r="A95" s="3" t="s">
        <v>307</v>
      </c>
    </row>
    <row r="96" spans="1:3">
      <c r="A96" s="4" t="s">
        <v>308</v>
      </c>
      <c r="C96"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58</v>
      </c>
      <c r="D1" s="2" t="s">
        <v>334</v>
      </c>
    </row>
    <row r="2" spans="1:4">
      <c r="A2" s="3" t="s">
        <v>335</v>
      </c>
    </row>
    <row r="3" spans="1:4">
      <c r="A3" s="4" t="s">
        <v>336</v>
      </c>
      <c r="B3" s="6" t="n">
        <v>14900</v>
      </c>
      <c r="C3" s="6" t="n">
        <v>7800</v>
      </c>
    </row>
    <row r="4" spans="1:4">
      <c r="A4" s="4" t="s">
        <v>337</v>
      </c>
      <c r="B4" s="6" t="n">
        <v>2460</v>
      </c>
      <c r="C4" s="6" t="n">
        <v>2345</v>
      </c>
      <c r="D4" s="6" t="n">
        <v>10000</v>
      </c>
    </row>
    <row r="5" spans="1:4">
      <c r="A5" s="4" t="s">
        <v>119</v>
      </c>
    </row>
    <row r="6" spans="1:4">
      <c r="A6" s="3" t="s">
        <v>335</v>
      </c>
    </row>
    <row r="7" spans="1:4">
      <c r="A7" s="4" t="s">
        <v>337</v>
      </c>
      <c r="D7" s="5" t="n">
        <v>4200</v>
      </c>
    </row>
    <row r="8" spans="1:4">
      <c r="A8" s="4" t="s">
        <v>338</v>
      </c>
    </row>
    <row r="9" spans="1:4">
      <c r="A9" s="3" t="s">
        <v>335</v>
      </c>
    </row>
    <row r="10" spans="1:4">
      <c r="A10" s="4" t="s">
        <v>337</v>
      </c>
      <c r="D10" s="6" t="n">
        <v>5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104</v>
      </c>
    </row>
    <row r="3" spans="1:3">
      <c r="A3" s="3" t="s">
        <v>340</v>
      </c>
    </row>
    <row r="4" spans="1:3">
      <c r="A4" s="4" t="s">
        <v>341</v>
      </c>
      <c r="B4" s="6" t="n">
        <v>2345</v>
      </c>
    </row>
    <row r="5" spans="1:3">
      <c r="A5" s="4" t="s">
        <v>168</v>
      </c>
      <c r="B5" s="5" t="n">
        <v>115</v>
      </c>
      <c r="C5" s="6" t="n">
        <v>-2327</v>
      </c>
    </row>
    <row r="6" spans="1:3">
      <c r="A6" s="4" t="s">
        <v>342</v>
      </c>
      <c r="B6" s="6" t="n">
        <v>24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8</v>
      </c>
    </row>
    <row r="2" spans="1:3">
      <c r="A2" s="3" t="s">
        <v>344</v>
      </c>
    </row>
    <row r="3" spans="1:3">
      <c r="A3" s="4" t="s">
        <v>345</v>
      </c>
      <c r="B3" s="6" t="n">
        <v>54272</v>
      </c>
      <c r="C3" s="6" t="n">
        <v>42546</v>
      </c>
    </row>
    <row r="4" spans="1:3">
      <c r="A4" s="4" t="s">
        <v>346</v>
      </c>
      <c r="B4" s="5" t="n">
        <v>-16107</v>
      </c>
      <c r="C4" s="5" t="n">
        <v>-10447</v>
      </c>
    </row>
    <row r="5" spans="1:3">
      <c r="A5" s="4" t="s">
        <v>65</v>
      </c>
      <c r="B5" s="5" t="n">
        <v>38165</v>
      </c>
      <c r="C5" s="5" t="n">
        <v>32099</v>
      </c>
    </row>
    <row r="6" spans="1:3">
      <c r="A6" s="4" t="s">
        <v>347</v>
      </c>
    </row>
    <row r="7" spans="1:3">
      <c r="A7" s="3" t="s">
        <v>344</v>
      </c>
    </row>
    <row r="8" spans="1:3">
      <c r="A8" s="4" t="s">
        <v>345</v>
      </c>
      <c r="B8" s="5" t="n">
        <v>2439</v>
      </c>
      <c r="C8" s="5" t="n">
        <v>1898</v>
      </c>
    </row>
    <row r="9" spans="1:3">
      <c r="A9" s="4" t="s">
        <v>348</v>
      </c>
    </row>
    <row r="10" spans="1:3">
      <c r="A10" s="3" t="s">
        <v>344</v>
      </c>
    </row>
    <row r="11" spans="1:3">
      <c r="A11" s="4" t="s">
        <v>345</v>
      </c>
      <c r="B11" s="5" t="n">
        <v>1391</v>
      </c>
      <c r="C11" s="5" t="n">
        <v>1019</v>
      </c>
    </row>
    <row r="12" spans="1:3">
      <c r="A12" s="4" t="s">
        <v>349</v>
      </c>
    </row>
    <row r="13" spans="1:3">
      <c r="A13" s="3" t="s">
        <v>344</v>
      </c>
    </row>
    <row r="14" spans="1:3">
      <c r="A14" s="4" t="s">
        <v>345</v>
      </c>
      <c r="B14" s="5" t="n">
        <v>526</v>
      </c>
      <c r="C14" s="5" t="n">
        <v>513</v>
      </c>
    </row>
    <row r="15" spans="1:3">
      <c r="A15" s="4" t="s">
        <v>350</v>
      </c>
    </row>
    <row r="16" spans="1:3">
      <c r="A16" s="3" t="s">
        <v>344</v>
      </c>
    </row>
    <row r="17" spans="1:3">
      <c r="A17" s="4" t="s">
        <v>345</v>
      </c>
      <c r="B17" s="5" t="n">
        <v>23453</v>
      </c>
      <c r="C17" s="5" t="n">
        <v>19607</v>
      </c>
    </row>
    <row r="18" spans="1:3">
      <c r="A18" s="4" t="s">
        <v>351</v>
      </c>
    </row>
    <row r="19" spans="1:3">
      <c r="A19" s="3" t="s">
        <v>344</v>
      </c>
    </row>
    <row r="20" spans="1:3">
      <c r="A20" s="4" t="s">
        <v>345</v>
      </c>
      <c r="B20" s="5" t="n">
        <v>11694</v>
      </c>
      <c r="C20" s="5" t="n">
        <v>9570</v>
      </c>
    </row>
    <row r="21" spans="1:3">
      <c r="A21" s="4" t="s">
        <v>352</v>
      </c>
    </row>
    <row r="22" spans="1:3">
      <c r="A22" s="3" t="s">
        <v>344</v>
      </c>
    </row>
    <row r="23" spans="1:3">
      <c r="A23" s="4" t="s">
        <v>345</v>
      </c>
      <c r="B23" s="5" t="n">
        <v>8129</v>
      </c>
      <c r="C23" s="5" t="n">
        <v>6619</v>
      </c>
    </row>
    <row r="24" spans="1:3">
      <c r="A24" s="4" t="s">
        <v>353</v>
      </c>
    </row>
    <row r="25" spans="1:3">
      <c r="A25" s="3" t="s">
        <v>344</v>
      </c>
    </row>
    <row r="26" spans="1:3">
      <c r="A26" s="4" t="s">
        <v>345</v>
      </c>
      <c r="B26" s="6" t="n">
        <v>6640</v>
      </c>
      <c r="C26" s="6" t="n">
        <v>33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103</v>
      </c>
      <c r="D1" s="2" t="s">
        <v>1</v>
      </c>
    </row>
    <row r="2" spans="1:5">
      <c r="B2" s="2" t="s">
        <v>2</v>
      </c>
      <c r="C2" s="2" t="s">
        <v>104</v>
      </c>
      <c r="D2" s="2" t="s">
        <v>2</v>
      </c>
      <c r="E2" s="2" t="s">
        <v>104</v>
      </c>
    </row>
    <row r="3" spans="1:5">
      <c r="A3" s="3" t="s">
        <v>355</v>
      </c>
    </row>
    <row r="4" spans="1:5">
      <c r="A4" s="4" t="s">
        <v>356</v>
      </c>
      <c r="B4" s="6" t="n">
        <v>2000</v>
      </c>
      <c r="C4" s="6" t="n">
        <v>1500</v>
      </c>
      <c r="D4" s="6" t="n">
        <v>5732</v>
      </c>
      <c r="E4" s="6" t="n">
        <v>3948</v>
      </c>
    </row>
    <row r="5" spans="1:5">
      <c r="A5" s="4" t="s">
        <v>357</v>
      </c>
      <c r="B5" s="6" t="n">
        <v>2500</v>
      </c>
      <c r="D5" s="5" t="n">
        <v>2500</v>
      </c>
    </row>
    <row r="6" spans="1:5">
      <c r="A6" s="4" t="s">
        <v>358</v>
      </c>
      <c r="B6" s="4" t="s">
        <v>359</v>
      </c>
    </row>
    <row r="7" spans="1:5">
      <c r="A7" s="4" t="s">
        <v>360</v>
      </c>
      <c r="B7" s="6" t="n">
        <v>100</v>
      </c>
      <c r="D7" s="5" t="n">
        <v>100</v>
      </c>
    </row>
    <row r="8" spans="1:5">
      <c r="A8" s="4" t="s">
        <v>361</v>
      </c>
    </row>
    <row r="9" spans="1:5">
      <c r="A9" s="3" t="s">
        <v>355</v>
      </c>
    </row>
    <row r="10" spans="1:5">
      <c r="A10" s="4" t="s">
        <v>362</v>
      </c>
      <c r="B10" s="5" t="n">
        <v>500</v>
      </c>
      <c r="D10" s="5" t="n">
        <v>500</v>
      </c>
    </row>
    <row r="11" spans="1:5">
      <c r="A11" s="4" t="s">
        <v>363</v>
      </c>
    </row>
    <row r="12" spans="1:5">
      <c r="A12" s="3" t="s">
        <v>355</v>
      </c>
    </row>
    <row r="13" spans="1:5">
      <c r="A13" s="4" t="s">
        <v>362</v>
      </c>
      <c r="B13" s="6" t="n">
        <v>1900</v>
      </c>
      <c r="D13" s="6" t="n">
        <v>19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8</v>
      </c>
    </row>
    <row r="2" spans="1:3">
      <c r="A2" s="3" t="s">
        <v>202</v>
      </c>
    </row>
    <row r="3" spans="1:3">
      <c r="A3" s="4" t="s">
        <v>365</v>
      </c>
      <c r="B3" s="6" t="n">
        <v>8310</v>
      </c>
      <c r="C3" s="6" t="n">
        <v>8581</v>
      </c>
    </row>
    <row r="4" spans="1:3">
      <c r="A4" s="4" t="s">
        <v>366</v>
      </c>
      <c r="B4" s="5" t="n">
        <v>4692</v>
      </c>
      <c r="C4" s="5" t="n">
        <v>3317</v>
      </c>
    </row>
    <row r="5" spans="1:3">
      <c r="A5" s="4" t="s">
        <v>367</v>
      </c>
      <c r="B5" s="5" t="n">
        <v>74</v>
      </c>
      <c r="C5" s="5" t="n">
        <v>71</v>
      </c>
    </row>
    <row r="6" spans="1:3">
      <c r="A6" s="4" t="s">
        <v>368</v>
      </c>
      <c r="B6" s="5" t="n">
        <v>1474</v>
      </c>
      <c r="C6" s="5" t="n">
        <v>959</v>
      </c>
    </row>
    <row r="7" spans="1:3">
      <c r="A7" s="4" t="s">
        <v>369</v>
      </c>
      <c r="B7" s="6" t="n">
        <v>14550</v>
      </c>
      <c r="C7" s="6" t="n">
        <v>129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270</v>
      </c>
    </row>
    <row r="2" spans="1:3">
      <c r="B2" s="2" t="s">
        <v>371</v>
      </c>
      <c r="C2" s="2" t="s">
        <v>2</v>
      </c>
    </row>
    <row r="3" spans="1:3">
      <c r="A3" s="3" t="s">
        <v>205</v>
      </c>
    </row>
    <row r="4" spans="1:3">
      <c r="A4" s="4" t="s">
        <v>372</v>
      </c>
      <c r="B4" s="6" t="n">
        <v>7</v>
      </c>
    </row>
    <row r="5" spans="1:3">
      <c r="A5" s="4" t="s">
        <v>373</v>
      </c>
      <c r="C5" s="9" t="n">
        <v>270.9</v>
      </c>
    </row>
    <row r="6" spans="1:3">
      <c r="A6" s="4" t="s">
        <v>374</v>
      </c>
      <c r="C6" s="6" t="n">
        <v>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03</v>
      </c>
      <c r="D1" s="2" t="s">
        <v>1</v>
      </c>
    </row>
    <row r="2" spans="1:5">
      <c r="B2" s="2" t="s">
        <v>2</v>
      </c>
      <c r="C2" s="2" t="s">
        <v>104</v>
      </c>
      <c r="D2" s="2" t="s">
        <v>2</v>
      </c>
      <c r="E2" s="2" t="s">
        <v>104</v>
      </c>
    </row>
    <row r="3" spans="1:5">
      <c r="A3" s="3" t="s">
        <v>376</v>
      </c>
    </row>
    <row r="4" spans="1:5">
      <c r="A4" s="4" t="s">
        <v>128</v>
      </c>
      <c r="B4" s="6" t="n">
        <v>5712</v>
      </c>
      <c r="C4" s="6" t="n">
        <v>4633</v>
      </c>
      <c r="D4" s="6" t="n">
        <v>17343</v>
      </c>
      <c r="E4" s="6" t="n">
        <v>12115</v>
      </c>
    </row>
    <row r="5" spans="1:5">
      <c r="A5" s="4" t="s">
        <v>106</v>
      </c>
    </row>
    <row r="6" spans="1:5">
      <c r="A6" s="3" t="s">
        <v>376</v>
      </c>
    </row>
    <row r="7" spans="1:5">
      <c r="A7" s="4" t="s">
        <v>128</v>
      </c>
      <c r="B7" s="5" t="n">
        <v>3048</v>
      </c>
      <c r="C7" s="5" t="n">
        <v>2611</v>
      </c>
      <c r="D7" s="5" t="n">
        <v>9465</v>
      </c>
      <c r="E7" s="5" t="n">
        <v>6930</v>
      </c>
    </row>
    <row r="8" spans="1:5">
      <c r="A8" s="4" t="s">
        <v>107</v>
      </c>
    </row>
    <row r="9" spans="1:5">
      <c r="A9" s="3" t="s">
        <v>376</v>
      </c>
    </row>
    <row r="10" spans="1:5">
      <c r="A10" s="4" t="s">
        <v>128</v>
      </c>
      <c r="B10" s="6" t="n">
        <v>2664</v>
      </c>
      <c r="C10" s="6" t="n">
        <v>2022</v>
      </c>
      <c r="D10" s="6" t="n">
        <v>7878</v>
      </c>
      <c r="E10" s="6" t="n">
        <v>51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30"/>
  </cols>
  <sheetData>
    <row r="1" spans="1:2">
      <c r="A1" s="1" t="s">
        <v>377</v>
      </c>
      <c r="B1" s="2" t="s">
        <v>1</v>
      </c>
    </row>
    <row r="2" spans="1:2">
      <c r="B2" s="2" t="s">
        <v>378</v>
      </c>
    </row>
    <row r="3" spans="1:2">
      <c r="A3" s="3" t="s">
        <v>379</v>
      </c>
    </row>
    <row r="4" spans="1:2">
      <c r="A4" s="4" t="s">
        <v>380</v>
      </c>
      <c r="B4" s="5" t="n">
        <v>4894201</v>
      </c>
    </row>
    <row r="5" spans="1:2">
      <c r="A5" s="4" t="s">
        <v>381</v>
      </c>
      <c r="B5" s="5" t="n">
        <v>1581183</v>
      </c>
    </row>
    <row r="6" spans="1:2">
      <c r="A6" s="4" t="s">
        <v>382</v>
      </c>
      <c r="B6" s="5" t="n">
        <v>-698790</v>
      </c>
    </row>
    <row r="7" spans="1:2">
      <c r="A7" s="4" t="s">
        <v>383</v>
      </c>
      <c r="B7" s="5" t="n">
        <v>-664866</v>
      </c>
    </row>
    <row r="8" spans="1:2">
      <c r="A8" s="4" t="s">
        <v>384</v>
      </c>
      <c r="B8" s="5" t="n">
        <v>5111728</v>
      </c>
    </row>
    <row r="9" spans="1:2">
      <c r="A9" s="3" t="s">
        <v>385</v>
      </c>
    </row>
    <row r="10" spans="1:2">
      <c r="A10" s="4" t="s">
        <v>386</v>
      </c>
      <c r="B10" s="8" t="n">
        <v>18.79</v>
      </c>
    </row>
    <row r="11" spans="1:2">
      <c r="A11" s="4" t="s">
        <v>387</v>
      </c>
      <c r="B11" s="10" t="n">
        <v>28.04</v>
      </c>
    </row>
    <row r="12" spans="1:2">
      <c r="A12" s="4" t="s">
        <v>388</v>
      </c>
      <c r="B12" s="10" t="n">
        <v>12.35</v>
      </c>
    </row>
    <row r="13" spans="1:2">
      <c r="A13" s="4" t="s">
        <v>389</v>
      </c>
      <c r="B13" s="10" t="n">
        <v>24.29</v>
      </c>
    </row>
    <row r="14" spans="1:2">
      <c r="A14" s="4" t="s">
        <v>390</v>
      </c>
      <c r="B14" s="8" t="n">
        <v>21.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391</v>
      </c>
      <c r="B1" s="2" t="s">
        <v>103</v>
      </c>
      <c r="D1" s="2" t="s">
        <v>1</v>
      </c>
    </row>
    <row r="2" spans="1:5">
      <c r="B2" s="2" t="s">
        <v>2</v>
      </c>
      <c r="C2" s="2" t="s">
        <v>104</v>
      </c>
      <c r="D2" s="2" t="s">
        <v>2</v>
      </c>
      <c r="E2" s="2" t="s">
        <v>104</v>
      </c>
    </row>
    <row r="3" spans="1:5">
      <c r="A3" s="3" t="s">
        <v>392</v>
      </c>
    </row>
    <row r="4" spans="1:5">
      <c r="A4" s="4" t="s">
        <v>393</v>
      </c>
      <c r="C4" s="4" t="s">
        <v>394</v>
      </c>
    </row>
    <row r="5" spans="1:5">
      <c r="A5" s="4" t="s">
        <v>395</v>
      </c>
      <c r="C5" s="4" t="s">
        <v>396</v>
      </c>
    </row>
    <row r="6" spans="1:5">
      <c r="A6" s="4" t="s">
        <v>397</v>
      </c>
      <c r="B6" s="4" t="s">
        <v>398</v>
      </c>
      <c r="D6" s="4" t="s">
        <v>398</v>
      </c>
      <c r="E6" s="4" t="s">
        <v>396</v>
      </c>
    </row>
    <row r="7" spans="1:5">
      <c r="A7" s="4" t="s">
        <v>399</v>
      </c>
      <c r="B7" s="4" t="s">
        <v>400</v>
      </c>
      <c r="D7" s="4" t="s">
        <v>401</v>
      </c>
      <c r="E7" s="4" t="s">
        <v>402</v>
      </c>
    </row>
    <row r="8" spans="1:5">
      <c r="A8" s="4" t="s">
        <v>403</v>
      </c>
      <c r="B8" s="4" t="s">
        <v>404</v>
      </c>
      <c r="C8" s="4" t="s">
        <v>405</v>
      </c>
      <c r="D8" s="4" t="s">
        <v>404</v>
      </c>
      <c r="E8" s="4" t="s">
        <v>406</v>
      </c>
    </row>
    <row r="9" spans="1:5">
      <c r="A9" s="4" t="s">
        <v>407</v>
      </c>
      <c r="B9" s="4" t="s">
        <v>408</v>
      </c>
      <c r="C9" s="4" t="s">
        <v>281</v>
      </c>
      <c r="D9" s="4" t="s">
        <v>409</v>
      </c>
      <c r="E9" s="4" t="s">
        <v>281</v>
      </c>
    </row>
    <row r="10" spans="1:5">
      <c r="A10" s="4" t="s">
        <v>410</v>
      </c>
      <c r="B10" s="4" t="s">
        <v>411</v>
      </c>
      <c r="C10" s="4" t="s">
        <v>411</v>
      </c>
      <c r="D10" s="4" t="s">
        <v>411</v>
      </c>
      <c r="E10" s="4" t="s">
        <v>411</v>
      </c>
    </row>
    <row r="11" spans="1:5">
      <c r="A11" s="4" t="s">
        <v>412</v>
      </c>
    </row>
    <row r="12" spans="1:5">
      <c r="A12" s="3" t="s">
        <v>392</v>
      </c>
    </row>
    <row r="13" spans="1:5">
      <c r="A13" s="4" t="s">
        <v>393</v>
      </c>
      <c r="B13" s="4" t="s">
        <v>413</v>
      </c>
      <c r="D13" s="4" t="s">
        <v>414</v>
      </c>
      <c r="E13" s="4" t="s">
        <v>414</v>
      </c>
    </row>
    <row r="14" spans="1:5">
      <c r="A14" s="4" t="s">
        <v>415</v>
      </c>
    </row>
    <row r="15" spans="1:5">
      <c r="A15" s="3" t="s">
        <v>392</v>
      </c>
    </row>
    <row r="16" spans="1:5">
      <c r="A16" s="4" t="s">
        <v>393</v>
      </c>
      <c r="B16" s="4" t="s">
        <v>394</v>
      </c>
      <c r="D16" s="4" t="s">
        <v>394</v>
      </c>
      <c r="E16" s="4" t="s">
        <v>3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37636</v>
      </c>
      <c r="C4" s="6" t="n">
        <v>29918</v>
      </c>
      <c r="D4" s="6" t="n">
        <v>114772</v>
      </c>
      <c r="E4" s="6" t="n">
        <v>76157</v>
      </c>
    </row>
    <row r="5" spans="1:5">
      <c r="A5" s="4" t="s">
        <v>107</v>
      </c>
      <c r="B5" s="5" t="n">
        <v>10189</v>
      </c>
      <c r="C5" s="5" t="n">
        <v>7817</v>
      </c>
      <c r="D5" s="5" t="n">
        <v>31960</v>
      </c>
      <c r="E5" s="5" t="n">
        <v>20617</v>
      </c>
    </row>
    <row r="6" spans="1:5">
      <c r="A6" s="4" t="s">
        <v>108</v>
      </c>
      <c r="B6" s="5" t="n">
        <v>47825</v>
      </c>
      <c r="C6" s="5" t="n">
        <v>37735</v>
      </c>
      <c r="D6" s="5" t="n">
        <v>146732</v>
      </c>
      <c r="E6" s="5" t="n">
        <v>96774</v>
      </c>
    </row>
    <row r="7" spans="1:5">
      <c r="A7" s="4" t="s">
        <v>109</v>
      </c>
      <c r="B7" s="5" t="n">
        <v>-47825</v>
      </c>
      <c r="C7" s="5" t="n">
        <v>-37735</v>
      </c>
      <c r="D7" s="5" t="n">
        <v>-146732</v>
      </c>
      <c r="E7" s="5" t="n">
        <v>-96774</v>
      </c>
    </row>
    <row r="8" spans="1:5">
      <c r="A8" s="4" t="s">
        <v>110</v>
      </c>
      <c r="B8" s="5" t="n">
        <v>2112</v>
      </c>
      <c r="C8" s="5" t="n">
        <v>1509</v>
      </c>
      <c r="D8" s="5" t="n">
        <v>6937</v>
      </c>
      <c r="E8" s="5" t="n">
        <v>3662</v>
      </c>
    </row>
    <row r="9" spans="1:5">
      <c r="A9" s="4" t="s">
        <v>111</v>
      </c>
      <c r="B9" s="5" t="n">
        <v>-28</v>
      </c>
      <c r="C9" s="5" t="n">
        <v>-65</v>
      </c>
      <c r="D9" s="5" t="n">
        <v>-101</v>
      </c>
      <c r="E9" s="5" t="n">
        <v>-117</v>
      </c>
    </row>
    <row r="10" spans="1:5">
      <c r="A10" s="4" t="s">
        <v>112</v>
      </c>
      <c r="B10" s="5" t="n">
        <v>-45741</v>
      </c>
      <c r="C10" s="5" t="n">
        <v>-36291</v>
      </c>
      <c r="D10" s="5" t="n">
        <v>-139896</v>
      </c>
      <c r="E10" s="5" t="n">
        <v>-93229</v>
      </c>
    </row>
    <row r="11" spans="1:5">
      <c r="A11" s="4" t="s">
        <v>113</v>
      </c>
      <c r="B11" s="5" t="n">
        <v>0</v>
      </c>
      <c r="C11" s="5" t="n">
        <v>-4</v>
      </c>
      <c r="D11" s="5" t="n">
        <v>286</v>
      </c>
      <c r="E11" s="5" t="n">
        <v>33</v>
      </c>
    </row>
    <row r="12" spans="1:5">
      <c r="A12" s="4" t="s">
        <v>114</v>
      </c>
      <c r="B12" s="6" t="n">
        <v>-45741</v>
      </c>
      <c r="C12" s="6" t="n">
        <v>-36295</v>
      </c>
      <c r="D12" s="6" t="n">
        <v>-139610</v>
      </c>
      <c r="E12" s="6" t="n">
        <v>-93196</v>
      </c>
    </row>
    <row r="13" spans="1:5">
      <c r="A13" s="4" t="s">
        <v>115</v>
      </c>
      <c r="B13" s="6" t="n">
        <v>-1</v>
      </c>
      <c r="C13" s="8" t="n">
        <v>-0.97</v>
      </c>
      <c r="D13" s="8" t="n">
        <v>-3.14</v>
      </c>
      <c r="E13" s="8" t="n">
        <v>-2.57</v>
      </c>
    </row>
    <row r="14" spans="1:5">
      <c r="A14" s="4" t="s">
        <v>116</v>
      </c>
      <c r="B14" s="5" t="n">
        <v>45543354</v>
      </c>
      <c r="C14" s="5" t="n">
        <v>37359877</v>
      </c>
      <c r="D14" s="5" t="n">
        <v>44538676</v>
      </c>
      <c r="E14" s="5" t="n">
        <v>36302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378</v>
      </c>
    </row>
    <row r="3" spans="1:2">
      <c r="A3" s="3" t="s">
        <v>417</v>
      </c>
    </row>
    <row r="4" spans="1:2">
      <c r="A4" s="4" t="s">
        <v>418</v>
      </c>
      <c r="B4" s="5" t="n">
        <v>0</v>
      </c>
    </row>
    <row r="5" spans="1:2">
      <c r="A5" s="4" t="s">
        <v>419</v>
      </c>
      <c r="B5" s="5" t="n">
        <v>571530</v>
      </c>
    </row>
    <row r="6" spans="1:2">
      <c r="A6" s="4" t="s">
        <v>420</v>
      </c>
      <c r="B6" s="5" t="n">
        <v>-58156</v>
      </c>
    </row>
    <row r="7" spans="1:2">
      <c r="A7" s="4" t="s">
        <v>421</v>
      </c>
      <c r="B7" s="5" t="n">
        <v>-62468</v>
      </c>
    </row>
    <row r="8" spans="1:2">
      <c r="A8" s="4" t="s">
        <v>422</v>
      </c>
      <c r="B8" s="5" t="n">
        <v>450906</v>
      </c>
    </row>
    <row r="9" spans="1:2">
      <c r="A9" s="3" t="s">
        <v>423</v>
      </c>
    </row>
    <row r="10" spans="1:2">
      <c r="A10" s="4" t="s">
        <v>424</v>
      </c>
      <c r="B10" s="8" t="n">
        <v>28.59</v>
      </c>
    </row>
    <row r="11" spans="1:2">
      <c r="A11" s="4" t="s">
        <v>425</v>
      </c>
      <c r="B11" s="10" t="n">
        <v>24.89</v>
      </c>
    </row>
    <row r="12" spans="1:2">
      <c r="A12" s="4" t="s">
        <v>426</v>
      </c>
      <c r="B12" s="10" t="n">
        <v>24.94</v>
      </c>
    </row>
    <row r="13" spans="1:2">
      <c r="A13" s="4" t="s">
        <v>427</v>
      </c>
      <c r="B13" s="8" t="n">
        <v>29.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28</v>
      </c>
      <c r="B1" s="2" t="s">
        <v>429</v>
      </c>
      <c r="C1" s="2" t="s">
        <v>2</v>
      </c>
      <c r="D1" s="2" t="s">
        <v>2</v>
      </c>
    </row>
    <row r="2" spans="1:4">
      <c r="A2" s="3" t="s">
        <v>392</v>
      </c>
    </row>
    <row r="3" spans="1:4">
      <c r="A3" s="4" t="s">
        <v>430</v>
      </c>
      <c r="B3" s="5" t="n">
        <v>210000</v>
      </c>
    </row>
    <row r="4" spans="1:4">
      <c r="A4" s="4" t="s">
        <v>431</v>
      </c>
      <c r="B4" s="4" t="s">
        <v>432</v>
      </c>
    </row>
    <row r="5" spans="1:4">
      <c r="A5" s="4" t="s">
        <v>433</v>
      </c>
      <c r="B5" s="4" t="s">
        <v>434</v>
      </c>
    </row>
    <row r="6" spans="1:4">
      <c r="A6" s="4" t="s">
        <v>435</v>
      </c>
      <c r="B6" s="4" t="s">
        <v>436</v>
      </c>
    </row>
    <row r="7" spans="1:4">
      <c r="A7" s="4" t="s">
        <v>437</v>
      </c>
      <c r="B7" s="4" t="s">
        <v>438</v>
      </c>
    </row>
    <row r="8" spans="1:4">
      <c r="A8" s="4" t="s">
        <v>439</v>
      </c>
      <c r="C8" s="4" t="s">
        <v>436</v>
      </c>
      <c r="D8" s="4" t="s">
        <v>436</v>
      </c>
    </row>
    <row r="9" spans="1:4">
      <c r="A9" s="4" t="s">
        <v>395</v>
      </c>
      <c r="C9" s="4" t="s">
        <v>440</v>
      </c>
    </row>
    <row r="10" spans="1:4">
      <c r="A10" s="4" t="s">
        <v>441</v>
      </c>
      <c r="C10" s="4" t="s">
        <v>442</v>
      </c>
    </row>
    <row r="11" spans="1:4">
      <c r="A11" s="4" t="s">
        <v>397</v>
      </c>
      <c r="D11" s="4" t="s">
        <v>440</v>
      </c>
    </row>
    <row r="12" spans="1:4">
      <c r="A12" s="4" t="s">
        <v>399</v>
      </c>
      <c r="D12" s="4" t="s">
        <v>443</v>
      </c>
    </row>
    <row r="13" spans="1:4">
      <c r="A13" s="4" t="s">
        <v>403</v>
      </c>
      <c r="D13" s="4" t="s">
        <v>442</v>
      </c>
    </row>
    <row r="14" spans="1:4">
      <c r="A14" s="4" t="s">
        <v>407</v>
      </c>
      <c r="D14" s="4" t="s">
        <v>444</v>
      </c>
    </row>
    <row r="15" spans="1:4">
      <c r="A15" s="4" t="s">
        <v>445</v>
      </c>
      <c r="C15" s="4" t="s">
        <v>411</v>
      </c>
      <c r="D15" s="4" t="s">
        <v>4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46</v>
      </c>
      <c r="B1" s="2" t="s">
        <v>103</v>
      </c>
      <c r="D1" s="2" t="s">
        <v>1</v>
      </c>
    </row>
    <row r="2" spans="1:5">
      <c r="B2" s="2" t="s">
        <v>2</v>
      </c>
      <c r="C2" s="2" t="s">
        <v>104</v>
      </c>
      <c r="D2" s="2" t="s">
        <v>2</v>
      </c>
      <c r="E2" s="2" t="s">
        <v>104</v>
      </c>
    </row>
    <row r="3" spans="1:5">
      <c r="A3" s="3" t="s">
        <v>212</v>
      </c>
    </row>
    <row r="4" spans="1:5">
      <c r="A4" s="4" t="s">
        <v>447</v>
      </c>
      <c r="B4" s="6" t="n">
        <v>0</v>
      </c>
      <c r="C4" s="6" t="n">
        <v>0</v>
      </c>
      <c r="D4" s="6" t="n">
        <v>0</v>
      </c>
      <c r="E4" s="6" t="n">
        <v>0</v>
      </c>
    </row>
    <row r="5" spans="1:5">
      <c r="A5" s="4" t="s">
        <v>448</v>
      </c>
      <c r="B5" s="6" t="n">
        <v>0</v>
      </c>
      <c r="C5" s="6" t="n">
        <v>0</v>
      </c>
      <c r="D5" s="6" t="n">
        <v>0</v>
      </c>
      <c r="E5"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449</v>
      </c>
      <c r="B1" s="2" t="s">
        <v>103</v>
      </c>
      <c r="C1" s="2" t="s">
        <v>1</v>
      </c>
    </row>
    <row r="2" spans="1:3">
      <c r="B2" s="2" t="s">
        <v>450</v>
      </c>
      <c r="C2" s="2" t="s">
        <v>450</v>
      </c>
    </row>
    <row r="3" spans="1:3">
      <c r="A3" s="3" t="s">
        <v>451</v>
      </c>
    </row>
    <row r="4" spans="1:3">
      <c r="A4" s="4" t="s">
        <v>452</v>
      </c>
      <c r="B4" s="9" t="n">
        <v>1.5</v>
      </c>
      <c r="C4" s="9" t="n">
        <v>4.4</v>
      </c>
    </row>
    <row r="5" spans="1:3">
      <c r="A5" s="4" t="s">
        <v>453</v>
      </c>
      <c r="B5" s="11" t="n">
        <v>0.2</v>
      </c>
      <c r="C5" s="11" t="n">
        <v>0.7</v>
      </c>
    </row>
    <row r="6" spans="1:3">
      <c r="A6" s="4" t="s">
        <v>454</v>
      </c>
      <c r="B6" s="9" t="n">
        <v>1.6</v>
      </c>
      <c r="C6" s="9" t="n">
        <v>4.4</v>
      </c>
    </row>
    <row r="7" spans="1:3">
      <c r="A7" s="4" t="s">
        <v>412</v>
      </c>
    </row>
    <row r="8" spans="1:3">
      <c r="A8" s="3" t="s">
        <v>451</v>
      </c>
    </row>
    <row r="9" spans="1:3">
      <c r="A9" s="4" t="s">
        <v>455</v>
      </c>
      <c r="B9" s="4" t="s">
        <v>359</v>
      </c>
      <c r="C9" s="4" t="s">
        <v>359</v>
      </c>
    </row>
    <row r="10" spans="1:3">
      <c r="A10" s="4" t="s">
        <v>415</v>
      </c>
    </row>
    <row r="11" spans="1:3">
      <c r="A11" s="3" t="s">
        <v>451</v>
      </c>
    </row>
    <row r="12" spans="1:3">
      <c r="A12" s="4" t="s">
        <v>455</v>
      </c>
      <c r="B12" s="4" t="s">
        <v>456</v>
      </c>
      <c r="C12"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23"/>
    <col customWidth="1" max="3" min="3" width="14"/>
    <col customWidth="1" max="4" min="4" width="14"/>
  </cols>
  <sheetData>
    <row r="1" spans="1:4">
      <c r="A1" s="1" t="s">
        <v>457</v>
      </c>
      <c r="B1" s="2" t="s">
        <v>2</v>
      </c>
      <c r="C1" s="2" t="s">
        <v>285</v>
      </c>
      <c r="D1" s="2" t="s">
        <v>58</v>
      </c>
    </row>
    <row r="2" spans="1:4">
      <c r="A2" s="3" t="s">
        <v>260</v>
      </c>
    </row>
    <row r="3" spans="1:4">
      <c r="A3" s="4" t="s">
        <v>458</v>
      </c>
      <c r="B3" s="6" t="n">
        <v>1627</v>
      </c>
    </row>
    <row r="4" spans="1:4">
      <c r="A4" s="4" t="s">
        <v>459</v>
      </c>
      <c r="B4" s="5" t="n">
        <v>6692</v>
      </c>
    </row>
    <row r="5" spans="1:4">
      <c r="A5" s="4" t="s">
        <v>460</v>
      </c>
      <c r="B5" s="5" t="n">
        <v>6901</v>
      </c>
    </row>
    <row r="6" spans="1:4">
      <c r="A6" s="4" t="s">
        <v>461</v>
      </c>
      <c r="B6" s="5" t="n">
        <v>7130</v>
      </c>
    </row>
    <row r="7" spans="1:4">
      <c r="A7" s="4" t="s">
        <v>462</v>
      </c>
      <c r="B7" s="5" t="n">
        <v>5847</v>
      </c>
    </row>
    <row r="8" spans="1:4">
      <c r="A8" s="4" t="s">
        <v>463</v>
      </c>
      <c r="B8" s="5" t="n">
        <v>13582</v>
      </c>
    </row>
    <row r="9" spans="1:4">
      <c r="A9" s="4" t="s">
        <v>464</v>
      </c>
      <c r="B9" s="5" t="n">
        <v>41779</v>
      </c>
    </row>
    <row r="10" spans="1:4">
      <c r="A10" s="4" t="s">
        <v>465</v>
      </c>
      <c r="B10" s="5" t="n">
        <v>-11714</v>
      </c>
    </row>
    <row r="11" spans="1:4">
      <c r="A11" s="4" t="s">
        <v>466</v>
      </c>
      <c r="B11" s="5" t="n">
        <v>-176</v>
      </c>
    </row>
    <row r="12" spans="1:4">
      <c r="A12" s="4" t="s">
        <v>467</v>
      </c>
      <c r="B12" s="5" t="n">
        <v>29889</v>
      </c>
    </row>
    <row r="13" spans="1:4">
      <c r="A13" s="4" t="s">
        <v>468</v>
      </c>
      <c r="B13" s="5" t="n">
        <v>3399</v>
      </c>
      <c r="C13" s="6" t="n">
        <v>2541</v>
      </c>
    </row>
    <row r="14" spans="1:4">
      <c r="A14" s="4" t="s">
        <v>80</v>
      </c>
      <c r="B14" s="6" t="n">
        <v>26490</v>
      </c>
      <c r="C14" s="6" t="n">
        <v>24304</v>
      </c>
    </row>
    <row r="15" spans="1:4">
      <c r="A15" s="4" t="s">
        <v>469</v>
      </c>
      <c r="B15" s="4" t="s">
        <v>394</v>
      </c>
    </row>
    <row r="16" spans="1:4">
      <c r="A16" s="4" t="s">
        <v>470</v>
      </c>
      <c r="B16" s="4" t="s">
        <v>471</v>
      </c>
    </row>
    <row r="17" spans="1:4">
      <c r="A17" s="3" t="s">
        <v>262</v>
      </c>
    </row>
    <row r="18" spans="1:4">
      <c r="A18" s="4" t="s">
        <v>50</v>
      </c>
      <c r="D18" s="6" t="n">
        <v>6073</v>
      </c>
    </row>
    <row r="19" spans="1:4">
      <c r="A19" s="4" t="s">
        <v>459</v>
      </c>
      <c r="D19" s="5" t="n">
        <v>6692</v>
      </c>
    </row>
    <row r="20" spans="1:4">
      <c r="A20" s="4" t="s">
        <v>460</v>
      </c>
      <c r="D20" s="5" t="n">
        <v>6901</v>
      </c>
    </row>
    <row r="21" spans="1:4">
      <c r="A21" s="4" t="s">
        <v>461</v>
      </c>
      <c r="D21" s="5" t="n">
        <v>7130</v>
      </c>
    </row>
    <row r="22" spans="1:4">
      <c r="A22" s="4" t="s">
        <v>462</v>
      </c>
      <c r="D22" s="5" t="n">
        <v>5847</v>
      </c>
    </row>
    <row r="23" spans="1:4">
      <c r="A23" s="4" t="s">
        <v>463</v>
      </c>
      <c r="D23" s="5" t="n">
        <v>13024</v>
      </c>
    </row>
    <row r="24" spans="1:4">
      <c r="A24" s="4" t="s">
        <v>472</v>
      </c>
      <c r="D24" s="6" t="n">
        <v>456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73</v>
      </c>
      <c r="B1" s="2" t="s">
        <v>103</v>
      </c>
      <c r="H1" s="2" t="s">
        <v>1</v>
      </c>
    </row>
    <row r="2" spans="1:9">
      <c r="B2" s="2" t="s">
        <v>2</v>
      </c>
      <c r="C2" s="2" t="s">
        <v>156</v>
      </c>
      <c r="D2" s="2" t="s">
        <v>474</v>
      </c>
      <c r="E2" s="2" t="s">
        <v>104</v>
      </c>
      <c r="F2" s="2" t="s">
        <v>157</v>
      </c>
      <c r="G2" s="2" t="s">
        <v>158</v>
      </c>
      <c r="H2" s="2" t="s">
        <v>2</v>
      </c>
      <c r="I2" s="2" t="s">
        <v>104</v>
      </c>
    </row>
    <row r="3" spans="1:9">
      <c r="A3" s="3" t="s">
        <v>218</v>
      </c>
    </row>
    <row r="4" spans="1:9">
      <c r="A4" s="4" t="s">
        <v>112</v>
      </c>
      <c r="B4" s="6" t="n">
        <v>-45741</v>
      </c>
      <c r="C4" s="6" t="n">
        <v>-44764</v>
      </c>
      <c r="D4" s="6" t="n">
        <v>-49391</v>
      </c>
      <c r="E4" s="6" t="n">
        <v>-36291</v>
      </c>
      <c r="F4" s="6" t="n">
        <v>-31367</v>
      </c>
      <c r="G4" s="6" t="n">
        <v>-25571</v>
      </c>
      <c r="H4" s="6" t="n">
        <v>-139896</v>
      </c>
      <c r="I4" s="6" t="n">
        <v>-93229</v>
      </c>
    </row>
    <row r="5" spans="1:9">
      <c r="A5" s="4" t="s">
        <v>475</v>
      </c>
      <c r="B5" s="5" t="n">
        <v>45543354</v>
      </c>
      <c r="E5" s="5" t="n">
        <v>37359877</v>
      </c>
      <c r="H5" s="5" t="n">
        <v>44538676</v>
      </c>
      <c r="I5" s="5" t="n">
        <v>36302803</v>
      </c>
    </row>
    <row r="6" spans="1:9">
      <c r="A6" s="4" t="s">
        <v>115</v>
      </c>
      <c r="B6" s="6" t="n">
        <v>-1</v>
      </c>
      <c r="E6" s="8" t="n">
        <v>-0.97</v>
      </c>
      <c r="H6" s="8" t="n">
        <v>-3.14</v>
      </c>
      <c r="I6" s="8" t="n">
        <v>-2.57</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104</v>
      </c>
    </row>
    <row r="3" spans="1:3">
      <c r="A3" s="3" t="s">
        <v>477</v>
      </c>
    </row>
    <row r="4" spans="1:3">
      <c r="A4" s="4" t="s">
        <v>478</v>
      </c>
      <c r="B4" s="5" t="n">
        <v>5562634</v>
      </c>
      <c r="C4" s="5" t="n">
        <v>5029052</v>
      </c>
    </row>
    <row r="5" spans="1:3">
      <c r="A5" s="4" t="s">
        <v>479</v>
      </c>
    </row>
    <row r="6" spans="1:3">
      <c r="A6" s="3" t="s">
        <v>477</v>
      </c>
    </row>
    <row r="7" spans="1:3">
      <c r="A7" s="4" t="s">
        <v>478</v>
      </c>
      <c r="B7" s="5" t="n">
        <v>5111728</v>
      </c>
      <c r="C7" s="5" t="n">
        <v>5029052</v>
      </c>
    </row>
    <row r="8" spans="1:3">
      <c r="A8" s="4" t="s">
        <v>480</v>
      </c>
    </row>
    <row r="9" spans="1:3">
      <c r="A9" s="3" t="s">
        <v>477</v>
      </c>
    </row>
    <row r="10" spans="1:3">
      <c r="A10" s="4" t="s">
        <v>478</v>
      </c>
      <c r="B10" s="5" t="n">
        <v>450906</v>
      </c>
      <c r="C10"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17</v>
      </c>
      <c r="B1" s="2" t="s">
        <v>118</v>
      </c>
      <c r="C1" s="2" t="s">
        <v>119</v>
      </c>
      <c r="D1" s="2" t="s">
        <v>120</v>
      </c>
      <c r="E1" s="2" t="s">
        <v>121</v>
      </c>
      <c r="F1" s="2" t="s">
        <v>122</v>
      </c>
    </row>
    <row r="2" spans="1:6">
      <c r="A2" s="4" t="s">
        <v>123</v>
      </c>
      <c r="C2" s="5" t="n">
        <v>29901368</v>
      </c>
    </row>
    <row r="3" spans="1:6">
      <c r="A3" s="4" t="s">
        <v>124</v>
      </c>
      <c r="B3" s="6" t="n">
        <v>156598</v>
      </c>
      <c r="C3" s="6" t="n">
        <v>0</v>
      </c>
      <c r="D3" s="6" t="n">
        <v>347327</v>
      </c>
      <c r="E3" s="6" t="n">
        <v>-190649</v>
      </c>
      <c r="F3" s="6" t="n">
        <v>-80</v>
      </c>
    </row>
    <row r="4" spans="1:6">
      <c r="A4" s="3" t="s">
        <v>125</v>
      </c>
    </row>
    <row r="5" spans="1:6">
      <c r="A5" s="4" t="s">
        <v>126</v>
      </c>
      <c r="C5" s="5" t="n">
        <v>183692</v>
      </c>
    </row>
    <row r="6" spans="1:6">
      <c r="A6" s="4" t="s">
        <v>127</v>
      </c>
      <c r="B6" s="5" t="n">
        <v>807</v>
      </c>
      <c r="D6" s="5" t="n">
        <v>807</v>
      </c>
    </row>
    <row r="7" spans="1:6">
      <c r="A7" s="4" t="s">
        <v>128</v>
      </c>
      <c r="B7" s="5" t="n">
        <v>3385</v>
      </c>
      <c r="D7" s="5" t="n">
        <v>3385</v>
      </c>
    </row>
    <row r="8" spans="1:6">
      <c r="A8" s="4" t="s">
        <v>129</v>
      </c>
      <c r="C8" s="5" t="n">
        <v>6612500</v>
      </c>
    </row>
    <row r="9" spans="1:6">
      <c r="A9" s="4" t="s">
        <v>130</v>
      </c>
      <c r="B9" s="5" t="n">
        <v>217237</v>
      </c>
      <c r="D9" s="5" t="n">
        <v>217237</v>
      </c>
    </row>
    <row r="10" spans="1:6">
      <c r="A10" s="4" t="s">
        <v>112</v>
      </c>
      <c r="B10" s="5" t="n">
        <v>-25571</v>
      </c>
      <c r="E10" s="5" t="n">
        <v>-25571</v>
      </c>
    </row>
    <row r="11" spans="1:6">
      <c r="A11" s="4" t="s">
        <v>131</v>
      </c>
      <c r="B11" s="5" t="n">
        <v>-14</v>
      </c>
      <c r="F11" s="5" t="n">
        <v>-14</v>
      </c>
    </row>
    <row r="12" spans="1:6">
      <c r="A12" s="4" t="s">
        <v>132</v>
      </c>
      <c r="C12" s="5" t="n">
        <v>36697560</v>
      </c>
    </row>
    <row r="13" spans="1:6">
      <c r="A13" s="4" t="s">
        <v>133</v>
      </c>
      <c r="B13" s="5" t="n">
        <v>352442</v>
      </c>
      <c r="C13" s="6" t="n">
        <v>0</v>
      </c>
      <c r="D13" s="5" t="n">
        <v>568756</v>
      </c>
      <c r="E13" s="5" t="n">
        <v>-216220</v>
      </c>
      <c r="F13" s="5" t="n">
        <v>-94</v>
      </c>
    </row>
    <row r="14" spans="1:6">
      <c r="A14" s="4" t="s">
        <v>123</v>
      </c>
      <c r="C14" s="5" t="n">
        <v>29901368</v>
      </c>
    </row>
    <row r="15" spans="1:6">
      <c r="A15" s="4" t="s">
        <v>124</v>
      </c>
      <c r="B15" s="5" t="n">
        <v>156598</v>
      </c>
      <c r="C15" s="6" t="n">
        <v>0</v>
      </c>
      <c r="D15" s="5" t="n">
        <v>347327</v>
      </c>
      <c r="E15" s="5" t="n">
        <v>-190649</v>
      </c>
      <c r="F15" s="5" t="n">
        <v>-80</v>
      </c>
    </row>
    <row r="16" spans="1:6">
      <c r="A16" s="3" t="s">
        <v>125</v>
      </c>
    </row>
    <row r="17" spans="1:6">
      <c r="A17" s="4" t="s">
        <v>112</v>
      </c>
      <c r="B17" s="5" t="n">
        <v>-93229</v>
      </c>
    </row>
    <row r="18" spans="1:6">
      <c r="A18" s="4" t="s">
        <v>134</v>
      </c>
      <c r="C18" s="5" t="n">
        <v>37453129</v>
      </c>
    </row>
    <row r="19" spans="1:6">
      <c r="A19" s="4" t="s">
        <v>135</v>
      </c>
      <c r="B19" s="5" t="n">
        <v>310555</v>
      </c>
      <c r="C19" s="6" t="n">
        <v>0</v>
      </c>
      <c r="D19" s="5" t="n">
        <v>594480</v>
      </c>
      <c r="E19" s="5" t="n">
        <v>-283878</v>
      </c>
      <c r="F19" s="5" t="n">
        <v>-47</v>
      </c>
    </row>
    <row r="20" spans="1:6">
      <c r="A20" s="4" t="s">
        <v>136</v>
      </c>
      <c r="C20" s="5" t="n">
        <v>36697560</v>
      </c>
    </row>
    <row r="21" spans="1:6">
      <c r="A21" s="4" t="s">
        <v>137</v>
      </c>
      <c r="B21" s="5" t="n">
        <v>352442</v>
      </c>
      <c r="C21" s="6" t="n">
        <v>0</v>
      </c>
      <c r="D21" s="5" t="n">
        <v>568756</v>
      </c>
      <c r="E21" s="5" t="n">
        <v>-216220</v>
      </c>
      <c r="F21" s="5" t="n">
        <v>-94</v>
      </c>
    </row>
    <row r="22" spans="1:6">
      <c r="A22" s="3" t="s">
        <v>125</v>
      </c>
    </row>
    <row r="23" spans="1:6">
      <c r="A23" s="4" t="s">
        <v>126</v>
      </c>
      <c r="C23" s="5" t="n">
        <v>141828</v>
      </c>
    </row>
    <row r="24" spans="1:6">
      <c r="A24" s="4" t="s">
        <v>127</v>
      </c>
      <c r="B24" s="5" t="n">
        <v>1139</v>
      </c>
      <c r="D24" s="5" t="n">
        <v>1139</v>
      </c>
    </row>
    <row r="25" spans="1:6">
      <c r="A25" s="4" t="s">
        <v>138</v>
      </c>
      <c r="C25" s="5" t="n">
        <v>5800</v>
      </c>
    </row>
    <row r="26" spans="1:6">
      <c r="A26" s="4" t="s">
        <v>128</v>
      </c>
      <c r="B26" s="5" t="n">
        <v>4097</v>
      </c>
      <c r="D26" s="5" t="n">
        <v>4097</v>
      </c>
    </row>
    <row r="27" spans="1:6">
      <c r="A27" s="4" t="s">
        <v>129</v>
      </c>
      <c r="C27" s="5" t="n">
        <v>400024</v>
      </c>
    </row>
    <row r="28" spans="1:6">
      <c r="A28" s="4" t="s">
        <v>130</v>
      </c>
      <c r="B28" s="5" t="n">
        <v>14602</v>
      </c>
      <c r="D28" s="5" t="n">
        <v>14602</v>
      </c>
    </row>
    <row r="29" spans="1:6">
      <c r="A29" s="4" t="s">
        <v>112</v>
      </c>
      <c r="B29" s="5" t="n">
        <v>-31367</v>
      </c>
      <c r="E29" s="5" t="n">
        <v>-31367</v>
      </c>
    </row>
    <row r="30" spans="1:6">
      <c r="A30" s="4" t="s">
        <v>131</v>
      </c>
      <c r="B30" s="5" t="n">
        <v>51</v>
      </c>
      <c r="F30" s="5" t="n">
        <v>51</v>
      </c>
    </row>
    <row r="31" spans="1:6">
      <c r="A31" s="4" t="s">
        <v>139</v>
      </c>
      <c r="C31" s="5" t="n">
        <v>37245212</v>
      </c>
    </row>
    <row r="32" spans="1:6">
      <c r="A32" s="4" t="s">
        <v>140</v>
      </c>
      <c r="B32" s="5" t="n">
        <v>340964</v>
      </c>
      <c r="C32" s="6" t="n">
        <v>0</v>
      </c>
      <c r="D32" s="5" t="n">
        <v>588594</v>
      </c>
      <c r="E32" s="5" t="n">
        <v>-247587</v>
      </c>
      <c r="F32" s="5" t="n">
        <v>-43</v>
      </c>
    </row>
    <row r="33" spans="1:6">
      <c r="A33" s="3" t="s">
        <v>125</v>
      </c>
    </row>
    <row r="34" spans="1:6">
      <c r="A34" s="4" t="s">
        <v>126</v>
      </c>
      <c r="C34" s="5" t="n">
        <v>207917</v>
      </c>
    </row>
    <row r="35" spans="1:6">
      <c r="A35" s="4" t="s">
        <v>127</v>
      </c>
      <c r="B35" s="5" t="n">
        <v>1253</v>
      </c>
      <c r="D35" s="5" t="n">
        <v>1253</v>
      </c>
    </row>
    <row r="36" spans="1:6">
      <c r="A36" s="4" t="s">
        <v>128</v>
      </c>
      <c r="B36" s="5" t="n">
        <v>4633</v>
      </c>
      <c r="D36" s="5" t="n">
        <v>4633</v>
      </c>
    </row>
    <row r="37" spans="1:6">
      <c r="A37" s="4" t="s">
        <v>112</v>
      </c>
      <c r="B37" s="5" t="n">
        <v>-36291</v>
      </c>
      <c r="E37" s="5" t="n">
        <v>-36291</v>
      </c>
    </row>
    <row r="38" spans="1:6">
      <c r="A38" s="4" t="s">
        <v>131</v>
      </c>
      <c r="B38" s="5" t="n">
        <v>-4</v>
      </c>
      <c r="F38" s="5" t="n">
        <v>-4</v>
      </c>
    </row>
    <row r="39" spans="1:6">
      <c r="A39" s="4" t="s">
        <v>134</v>
      </c>
      <c r="C39" s="5" t="n">
        <v>37453129</v>
      </c>
    </row>
    <row r="40" spans="1:6">
      <c r="A40" s="4" t="s">
        <v>135</v>
      </c>
      <c r="B40" s="6" t="n">
        <v>310555</v>
      </c>
      <c r="C40" s="6" t="n">
        <v>0</v>
      </c>
      <c r="D40" s="5" t="n">
        <v>594480</v>
      </c>
      <c r="E40" s="5" t="n">
        <v>-283878</v>
      </c>
      <c r="F40" s="5" t="n">
        <v>-47</v>
      </c>
    </row>
    <row r="41" spans="1:6">
      <c r="A41" s="4" t="s">
        <v>141</v>
      </c>
      <c r="B41" s="5" t="n">
        <v>43546786</v>
      </c>
      <c r="C41" s="5" t="n">
        <v>43546786</v>
      </c>
    </row>
    <row r="42" spans="1:6">
      <c r="A42" s="4" t="s">
        <v>142</v>
      </c>
      <c r="B42" s="6" t="n">
        <v>442754</v>
      </c>
      <c r="C42" s="6" t="n">
        <v>0</v>
      </c>
      <c r="D42" s="5" t="n">
        <v>762284</v>
      </c>
      <c r="E42" s="5" t="n">
        <v>-319470</v>
      </c>
      <c r="F42" s="5" t="n">
        <v>-60</v>
      </c>
    </row>
    <row r="43" spans="1:6">
      <c r="A43" s="3" t="s">
        <v>125</v>
      </c>
    </row>
    <row r="44" spans="1:6">
      <c r="A44" s="4" t="s">
        <v>126</v>
      </c>
      <c r="C44" s="5" t="n">
        <v>213891</v>
      </c>
    </row>
    <row r="45" spans="1:6">
      <c r="A45" s="4" t="s">
        <v>127</v>
      </c>
      <c r="B45" s="5" t="n">
        <v>3005</v>
      </c>
      <c r="D45" s="5" t="n">
        <v>3005</v>
      </c>
    </row>
    <row r="46" spans="1:6">
      <c r="A46" s="4" t="s">
        <v>128</v>
      </c>
      <c r="B46" s="5" t="n">
        <v>5500</v>
      </c>
      <c r="D46" s="5" t="n">
        <v>5500</v>
      </c>
    </row>
    <row r="47" spans="1:6">
      <c r="A47" s="4" t="s">
        <v>112</v>
      </c>
      <c r="B47" s="5" t="n">
        <v>-49391</v>
      </c>
      <c r="E47" s="5" t="n">
        <v>-49391</v>
      </c>
    </row>
    <row r="48" spans="1:6">
      <c r="A48" s="4" t="s">
        <v>131</v>
      </c>
      <c r="B48" s="5" t="n">
        <v>127</v>
      </c>
      <c r="F48" s="5" t="n">
        <v>127</v>
      </c>
    </row>
    <row r="49" spans="1:6">
      <c r="A49" s="4" t="s">
        <v>143</v>
      </c>
      <c r="C49" s="5" t="n">
        <v>43760677</v>
      </c>
    </row>
    <row r="50" spans="1:6">
      <c r="A50" s="4" t="s">
        <v>144</v>
      </c>
      <c r="B50" s="6" t="n">
        <v>401995</v>
      </c>
      <c r="C50" s="6" t="n">
        <v>0</v>
      </c>
      <c r="D50" s="5" t="n">
        <v>770789</v>
      </c>
      <c r="E50" s="5" t="n">
        <v>-368861</v>
      </c>
      <c r="F50" s="5" t="n">
        <v>67</v>
      </c>
    </row>
    <row r="51" spans="1:6">
      <c r="A51" s="4" t="s">
        <v>141</v>
      </c>
      <c r="B51" s="5" t="n">
        <v>43546786</v>
      </c>
      <c r="C51" s="5" t="n">
        <v>43546786</v>
      </c>
    </row>
    <row r="52" spans="1:6">
      <c r="A52" s="4" t="s">
        <v>142</v>
      </c>
      <c r="B52" s="6" t="n">
        <v>442754</v>
      </c>
      <c r="C52" s="6" t="n">
        <v>0</v>
      </c>
      <c r="D52" s="5" t="n">
        <v>762284</v>
      </c>
      <c r="E52" s="5" t="n">
        <v>-319470</v>
      </c>
      <c r="F52" s="5" t="n">
        <v>-60</v>
      </c>
    </row>
    <row r="53" spans="1:6">
      <c r="A53" s="3" t="s">
        <v>125</v>
      </c>
    </row>
    <row r="54" spans="1:6">
      <c r="A54" s="4" t="s">
        <v>126</v>
      </c>
      <c r="B54" s="5" t="n">
        <v>698790</v>
      </c>
    </row>
    <row r="55" spans="1:6">
      <c r="A55" s="4" t="s">
        <v>112</v>
      </c>
      <c r="B55" s="6" t="n">
        <v>-139896</v>
      </c>
    </row>
    <row r="56" spans="1:6">
      <c r="A56" s="4" t="s">
        <v>145</v>
      </c>
      <c r="B56" s="5" t="n">
        <v>45740575</v>
      </c>
      <c r="C56" s="5" t="n">
        <v>45740575</v>
      </c>
    </row>
    <row r="57" spans="1:6">
      <c r="A57" s="4" t="s">
        <v>146</v>
      </c>
      <c r="B57" s="6" t="n">
        <v>383459</v>
      </c>
      <c r="C57" s="6" t="n">
        <v>0</v>
      </c>
      <c r="D57" s="5" t="n">
        <v>842599</v>
      </c>
      <c r="E57" s="5" t="n">
        <v>-459366</v>
      </c>
      <c r="F57" s="5" t="n">
        <v>226</v>
      </c>
    </row>
    <row r="58" spans="1:6">
      <c r="A58" s="4" t="s">
        <v>147</v>
      </c>
      <c r="C58" s="5" t="n">
        <v>43760677</v>
      </c>
    </row>
    <row r="59" spans="1:6">
      <c r="A59" s="4" t="s">
        <v>148</v>
      </c>
      <c r="B59" s="5" t="n">
        <v>401995</v>
      </c>
      <c r="C59" s="6" t="n">
        <v>0</v>
      </c>
      <c r="D59" s="5" t="n">
        <v>770789</v>
      </c>
      <c r="E59" s="5" t="n">
        <v>-368861</v>
      </c>
      <c r="F59" s="5" t="n">
        <v>67</v>
      </c>
    </row>
    <row r="60" spans="1:6">
      <c r="A60" s="3" t="s">
        <v>125</v>
      </c>
    </row>
    <row r="61" spans="1:6">
      <c r="A61" s="4" t="s">
        <v>126</v>
      </c>
      <c r="C61" s="5" t="n">
        <v>141316</v>
      </c>
    </row>
    <row r="62" spans="1:6">
      <c r="A62" s="4" t="s">
        <v>127</v>
      </c>
      <c r="B62" s="5" t="n">
        <v>1673</v>
      </c>
      <c r="D62" s="5" t="n">
        <v>1673</v>
      </c>
    </row>
    <row r="63" spans="1:6">
      <c r="A63" s="4" t="s">
        <v>149</v>
      </c>
      <c r="C63" s="5" t="n">
        <v>38328</v>
      </c>
    </row>
    <row r="64" spans="1:6">
      <c r="A64" s="4" t="s">
        <v>150</v>
      </c>
      <c r="B64" s="5" t="n">
        <v>767</v>
      </c>
      <c r="D64" s="5" t="n">
        <v>767</v>
      </c>
    </row>
    <row r="65" spans="1:6">
      <c r="A65" s="4" t="s">
        <v>151</v>
      </c>
      <c r="C65" s="5" t="n">
        <v>24439</v>
      </c>
    </row>
    <row r="66" spans="1:6">
      <c r="A66" s="4" t="s">
        <v>152</v>
      </c>
      <c r="B66" s="5" t="n">
        <v>-567</v>
      </c>
      <c r="D66" s="5" t="n">
        <v>-567</v>
      </c>
    </row>
    <row r="67" spans="1:6">
      <c r="A67" s="4" t="s">
        <v>128</v>
      </c>
      <c r="B67" s="5" t="n">
        <v>6131</v>
      </c>
      <c r="D67" s="5" t="n">
        <v>6131</v>
      </c>
    </row>
    <row r="68" spans="1:6">
      <c r="A68" s="4" t="s">
        <v>129</v>
      </c>
      <c r="C68" s="5" t="n">
        <v>1419351</v>
      </c>
    </row>
    <row r="69" spans="1:6">
      <c r="A69" s="4" t="s">
        <v>130</v>
      </c>
      <c r="B69" s="5" t="n">
        <v>54308</v>
      </c>
      <c r="D69" s="5" t="n">
        <v>54308</v>
      </c>
    </row>
    <row r="70" spans="1:6">
      <c r="A70" s="4" t="s">
        <v>112</v>
      </c>
      <c r="B70" s="5" t="n">
        <v>-44764</v>
      </c>
      <c r="E70" s="5" t="n">
        <v>-44764</v>
      </c>
    </row>
    <row r="71" spans="1:6">
      <c r="A71" s="4" t="s">
        <v>131</v>
      </c>
      <c r="B71" s="5" t="n">
        <v>159</v>
      </c>
      <c r="F71" s="5" t="n">
        <v>159</v>
      </c>
    </row>
    <row r="72" spans="1:6">
      <c r="A72" s="4" t="s">
        <v>153</v>
      </c>
      <c r="C72" s="5" t="n">
        <v>45384111</v>
      </c>
    </row>
    <row r="73" spans="1:6">
      <c r="A73" s="4" t="s">
        <v>154</v>
      </c>
      <c r="B73" s="5" t="n">
        <v>419702</v>
      </c>
      <c r="C73" s="6" t="n">
        <v>0</v>
      </c>
      <c r="D73" s="5" t="n">
        <v>833101</v>
      </c>
      <c r="E73" s="5" t="n">
        <v>-413625</v>
      </c>
      <c r="F73" s="5" t="n">
        <v>226</v>
      </c>
    </row>
    <row r="74" spans="1:6">
      <c r="A74" s="3" t="s">
        <v>125</v>
      </c>
    </row>
    <row r="75" spans="1:6">
      <c r="A75" s="4" t="s">
        <v>126</v>
      </c>
      <c r="C75" s="5" t="n">
        <v>343583</v>
      </c>
    </row>
    <row r="76" spans="1:6">
      <c r="A76" s="4" t="s">
        <v>127</v>
      </c>
      <c r="B76" s="5" t="n">
        <v>3950</v>
      </c>
      <c r="D76" s="5" t="n">
        <v>3950</v>
      </c>
    </row>
    <row r="77" spans="1:6">
      <c r="A77" s="4" t="s">
        <v>151</v>
      </c>
      <c r="C77" s="5" t="n">
        <v>11081</v>
      </c>
    </row>
    <row r="78" spans="1:6">
      <c r="A78" s="4" t="s">
        <v>152</v>
      </c>
      <c r="B78" s="5" t="n">
        <v>-229</v>
      </c>
      <c r="D78" s="5" t="n">
        <v>-229</v>
      </c>
    </row>
    <row r="79" spans="1:6">
      <c r="A79" s="4" t="s">
        <v>128</v>
      </c>
      <c r="B79" s="5" t="n">
        <v>5712</v>
      </c>
      <c r="D79" s="5" t="n">
        <v>5712</v>
      </c>
    </row>
    <row r="80" spans="1:6">
      <c r="A80" s="4" t="s">
        <v>129</v>
      </c>
      <c r="C80" s="5" t="n">
        <v>1800</v>
      </c>
    </row>
    <row r="81" spans="1:6">
      <c r="A81" s="4" t="s">
        <v>130</v>
      </c>
      <c r="B81" s="5" t="n">
        <v>65</v>
      </c>
      <c r="D81" s="5" t="n">
        <v>65</v>
      </c>
    </row>
    <row r="82" spans="1:6">
      <c r="A82" s="4" t="s">
        <v>112</v>
      </c>
      <c r="B82" s="6" t="n">
        <v>-45741</v>
      </c>
      <c r="E82" s="5" t="n">
        <v>-45741</v>
      </c>
    </row>
    <row r="83" spans="1:6">
      <c r="A83" s="4" t="s">
        <v>145</v>
      </c>
      <c r="B83" s="5" t="n">
        <v>45740575</v>
      </c>
      <c r="C83" s="5" t="n">
        <v>45740575</v>
      </c>
    </row>
    <row r="84" spans="1:6">
      <c r="A84" s="4" t="s">
        <v>146</v>
      </c>
      <c r="B84" s="6" t="n">
        <v>383459</v>
      </c>
      <c r="C84" s="6" t="n">
        <v>0</v>
      </c>
      <c r="D84" s="6" t="n">
        <v>842599</v>
      </c>
      <c r="E84" s="6" t="n">
        <v>-459366</v>
      </c>
      <c r="F84" s="6" t="n">
        <v>2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5</v>
      </c>
      <c r="B1" s="2" t="s">
        <v>103</v>
      </c>
    </row>
    <row r="2" spans="1:5">
      <c r="B2" s="2" t="s">
        <v>2</v>
      </c>
      <c r="C2" s="2" t="s">
        <v>156</v>
      </c>
      <c r="D2" s="2" t="s">
        <v>157</v>
      </c>
      <c r="E2" s="2" t="s">
        <v>158</v>
      </c>
    </row>
    <row r="3" spans="1:5">
      <c r="A3" s="3" t="s">
        <v>159</v>
      </c>
    </row>
    <row r="4" spans="1:5">
      <c r="A4" s="4" t="s">
        <v>160</v>
      </c>
      <c r="B4" s="6" t="n">
        <v>2</v>
      </c>
      <c r="C4" s="6" t="n">
        <v>1695</v>
      </c>
      <c r="D4" s="6" t="n">
        <v>292</v>
      </c>
      <c r="E4" s="6" t="n">
        <v>1420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4</v>
      </c>
    </row>
    <row r="3" spans="1:3">
      <c r="A3" s="3" t="s">
        <v>162</v>
      </c>
    </row>
    <row r="4" spans="1:3">
      <c r="A4" s="4" t="s">
        <v>112</v>
      </c>
      <c r="B4" s="6" t="n">
        <v>-139896</v>
      </c>
      <c r="C4" s="6" t="n">
        <v>-93229</v>
      </c>
    </row>
    <row r="5" spans="1:3">
      <c r="A5" s="3" t="s">
        <v>163</v>
      </c>
    </row>
    <row r="6" spans="1:3">
      <c r="A6" s="4" t="s">
        <v>164</v>
      </c>
      <c r="B6" s="5" t="n">
        <v>5732</v>
      </c>
      <c r="C6" s="5" t="n">
        <v>3948</v>
      </c>
    </row>
    <row r="7" spans="1:3">
      <c r="A7" s="4" t="s">
        <v>165</v>
      </c>
      <c r="B7" s="5" t="n">
        <v>1966</v>
      </c>
    </row>
    <row r="8" spans="1:3">
      <c r="A8" s="4" t="s">
        <v>166</v>
      </c>
      <c r="B8" s="5" t="n">
        <v>17343</v>
      </c>
      <c r="C8" s="5" t="n">
        <v>12115</v>
      </c>
    </row>
    <row r="9" spans="1:3">
      <c r="A9" s="4" t="s">
        <v>167</v>
      </c>
      <c r="B9" s="5" t="n">
        <v>-2878</v>
      </c>
      <c r="C9" s="5" t="n">
        <v>-856</v>
      </c>
    </row>
    <row r="10" spans="1:3">
      <c r="A10" s="4" t="s">
        <v>168</v>
      </c>
      <c r="B10" s="5" t="n">
        <v>115</v>
      </c>
      <c r="C10" s="5" t="n">
        <v>-2327</v>
      </c>
    </row>
    <row r="11" spans="1:3">
      <c r="A11" s="4" t="s">
        <v>169</v>
      </c>
      <c r="B11" s="5" t="n">
        <v>21</v>
      </c>
      <c r="C11" s="5" t="n">
        <v>83</v>
      </c>
    </row>
    <row r="12" spans="1:3">
      <c r="A12" s="3" t="s">
        <v>170</v>
      </c>
    </row>
    <row r="13" spans="1:3">
      <c r="A13" s="4" t="s">
        <v>62</v>
      </c>
      <c r="B13" s="5" t="n">
        <v>591</v>
      </c>
      <c r="C13" s="5" t="n">
        <v>-1212</v>
      </c>
    </row>
    <row r="14" spans="1:3">
      <c r="A14" s="4" t="s">
        <v>69</v>
      </c>
      <c r="B14" s="5" t="n">
        <v>-1417</v>
      </c>
      <c r="C14" s="5" t="n">
        <v>-3260</v>
      </c>
    </row>
    <row r="15" spans="1:3">
      <c r="A15" s="4" t="s">
        <v>72</v>
      </c>
      <c r="B15" s="5" t="n">
        <v>70</v>
      </c>
      <c r="C15" s="5" t="n">
        <v>-724</v>
      </c>
    </row>
    <row r="16" spans="1:3">
      <c r="A16" s="4" t="s">
        <v>73</v>
      </c>
      <c r="B16" s="5" t="n">
        <v>1548</v>
      </c>
      <c r="C16" s="5" t="n">
        <v>4635</v>
      </c>
    </row>
    <row r="17" spans="1:3">
      <c r="A17" s="4" t="s">
        <v>76</v>
      </c>
      <c r="B17" s="5" t="n">
        <v>0</v>
      </c>
      <c r="C17" s="5" t="n">
        <v>1332</v>
      </c>
    </row>
    <row r="18" spans="1:3">
      <c r="A18" s="4" t="s">
        <v>74</v>
      </c>
      <c r="B18" s="5" t="n">
        <v>-2112</v>
      </c>
    </row>
    <row r="19" spans="1:3">
      <c r="A19" s="4" t="s">
        <v>171</v>
      </c>
      <c r="B19" s="5" t="n">
        <v>-118917</v>
      </c>
      <c r="C19" s="5" t="n">
        <v>-79495</v>
      </c>
    </row>
    <row r="20" spans="1:3">
      <c r="A20" s="3" t="s">
        <v>172</v>
      </c>
    </row>
    <row r="21" spans="1:3">
      <c r="A21" s="4" t="s">
        <v>173</v>
      </c>
      <c r="B21" s="5" t="n">
        <v>-10017</v>
      </c>
      <c r="C21" s="5" t="n">
        <v>-8074</v>
      </c>
    </row>
    <row r="22" spans="1:3">
      <c r="A22" s="4" t="s">
        <v>174</v>
      </c>
      <c r="B22" s="5" t="n">
        <v>381351</v>
      </c>
      <c r="C22" s="5" t="n">
        <v>127880</v>
      </c>
    </row>
    <row r="23" spans="1:3">
      <c r="A23" s="4" t="s">
        <v>175</v>
      </c>
      <c r="B23" s="5" t="n">
        <v>-396103</v>
      </c>
      <c r="C23" s="5" t="n">
        <v>-209952</v>
      </c>
    </row>
    <row r="24" spans="1:3">
      <c r="A24" s="4" t="s">
        <v>176</v>
      </c>
      <c r="B24" s="5" t="n">
        <v>-24769</v>
      </c>
      <c r="C24" s="5" t="n">
        <v>-90146</v>
      </c>
    </row>
    <row r="25" spans="1:3">
      <c r="A25" s="3" t="s">
        <v>177</v>
      </c>
    </row>
    <row r="26" spans="1:3">
      <c r="A26" s="4" t="s">
        <v>178</v>
      </c>
      <c r="B26" s="5" t="n">
        <v>9350</v>
      </c>
      <c r="C26" s="5" t="n">
        <v>3199</v>
      </c>
    </row>
    <row r="27" spans="1:3">
      <c r="A27" s="4" t="s">
        <v>179</v>
      </c>
      <c r="B27" s="5" t="n">
        <v>54373</v>
      </c>
      <c r="C27" s="5" t="n">
        <v>231724</v>
      </c>
    </row>
    <row r="28" spans="1:3">
      <c r="A28" s="4" t="s">
        <v>180</v>
      </c>
      <c r="B28" s="5" t="n">
        <v>-796</v>
      </c>
      <c r="C28" s="5" t="n">
        <v>0</v>
      </c>
    </row>
    <row r="29" spans="1:3">
      <c r="A29" s="4" t="s">
        <v>181</v>
      </c>
      <c r="B29" s="5" t="n">
        <v>62927</v>
      </c>
      <c r="C29" s="5" t="n">
        <v>234923</v>
      </c>
    </row>
    <row r="30" spans="1:3">
      <c r="A30" s="4" t="s">
        <v>182</v>
      </c>
      <c r="B30" s="5" t="n">
        <v>-80759</v>
      </c>
      <c r="C30" s="5" t="n">
        <v>65282</v>
      </c>
    </row>
    <row r="31" spans="1:3">
      <c r="A31" s="4" t="s">
        <v>183</v>
      </c>
      <c r="B31" s="5" t="n">
        <v>148097</v>
      </c>
      <c r="C31" s="5" t="n">
        <v>42661</v>
      </c>
    </row>
    <row r="32" spans="1:3">
      <c r="A32" s="4" t="s">
        <v>184</v>
      </c>
      <c r="B32" s="5" t="n">
        <v>67338</v>
      </c>
      <c r="C32" s="5" t="n">
        <v>107943</v>
      </c>
    </row>
    <row r="33" spans="1:3">
      <c r="A33" s="3" t="s">
        <v>185</v>
      </c>
    </row>
    <row r="34" spans="1:3">
      <c r="A34" s="4" t="s">
        <v>186</v>
      </c>
      <c r="B34" s="5" t="n">
        <v>1786</v>
      </c>
      <c r="C34" s="5" t="n">
        <v>2200</v>
      </c>
    </row>
    <row r="35" spans="1:3">
      <c r="A35" s="4" t="s">
        <v>187</v>
      </c>
      <c r="B35" s="5" t="n">
        <v>45</v>
      </c>
      <c r="C35" s="6" t="n">
        <v>0</v>
      </c>
    </row>
    <row r="36" spans="1:3">
      <c r="A36" s="4" t="s">
        <v>188</v>
      </c>
      <c r="B36" s="6" t="n">
        <v>51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15:29Z</dcterms:created>
  <dcterms:modified xmlns:dcterms="http://purl.org/dc/terms/" xmlns:xsi="http://www.w3.org/2001/XMLSchema-instance" xsi:type="dcterms:W3CDTF">2019-11-07T17:15:29Z</dcterms:modified>
</cp:coreProperties>
</file>